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NG-TERM INVESTMENT" sheetId="10" state="visible" r:id="rId10"/>
    <sheet xmlns:r="http://schemas.openxmlformats.org/officeDocument/2006/relationships" name="PROPERTY AND EQUIPMENT AND CONS" sheetId="11" state="visible" r:id="rId11"/>
    <sheet xmlns:r="http://schemas.openxmlformats.org/officeDocument/2006/relationships" name="INTANGIBLE ASSETS" sheetId="12" state="visible" r:id="rId12"/>
    <sheet xmlns:r="http://schemas.openxmlformats.org/officeDocument/2006/relationships" name="DEPOSITS AND PREPAYMENTS" sheetId="13" state="visible" r:id="rId13"/>
    <sheet xmlns:r="http://schemas.openxmlformats.org/officeDocument/2006/relationships" name="INVENTORY" sheetId="14" state="visible" r:id="rId14"/>
    <sheet xmlns:r="http://schemas.openxmlformats.org/officeDocument/2006/relationships" name="ACCRUED LIABILITIES AND OTHER P" sheetId="15" state="visible" r:id="rId15"/>
    <sheet xmlns:r="http://schemas.openxmlformats.org/officeDocument/2006/relationships" name="LEASES" sheetId="16" state="visible" r:id="rId16"/>
    <sheet xmlns:r="http://schemas.openxmlformats.org/officeDocument/2006/relationships" name="PROMISSORY NOTE" sheetId="17" state="visible" r:id="rId17"/>
    <sheet xmlns:r="http://schemas.openxmlformats.org/officeDocument/2006/relationships" name="SHAREHOLDERS_ EQUITY (DEFICIT)" sheetId="18" state="visible" r:id="rId18"/>
    <sheet xmlns:r="http://schemas.openxmlformats.org/officeDocument/2006/relationships" name="NET LOSS PER SHARE OF COMMON S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AND CO_2" sheetId="25" state="visible" r:id="rId25"/>
    <sheet xmlns:r="http://schemas.openxmlformats.org/officeDocument/2006/relationships" name="INTANGIBLE ASSETS (Tables)" sheetId="26" state="visible" r:id="rId26"/>
    <sheet xmlns:r="http://schemas.openxmlformats.org/officeDocument/2006/relationships" name="DEPOSITS AND PREPAYMENTS (Table" sheetId="27" state="visible" r:id="rId27"/>
    <sheet xmlns:r="http://schemas.openxmlformats.org/officeDocument/2006/relationships" name="INVENTORY (Tables)" sheetId="28" state="visible" r:id="rId28"/>
    <sheet xmlns:r="http://schemas.openxmlformats.org/officeDocument/2006/relationships" name="ACCRUED LIABILITIES AND OTHER_2" sheetId="29" state="visible" r:id="rId29"/>
    <sheet xmlns:r="http://schemas.openxmlformats.org/officeDocument/2006/relationships" name="LEASES (Tables)" sheetId="30" state="visible" r:id="rId30"/>
    <sheet xmlns:r="http://schemas.openxmlformats.org/officeDocument/2006/relationships" name="NET LOSS PER SHARE OF COMM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LONG-TERM INVESTMENT (Details N" sheetId="36" state="visible" r:id="rId36"/>
    <sheet xmlns:r="http://schemas.openxmlformats.org/officeDocument/2006/relationships" name="PROPERTY, PLANT AND EQUIPMENT (" sheetId="37" state="visible" r:id="rId37"/>
    <sheet xmlns:r="http://schemas.openxmlformats.org/officeDocument/2006/relationships" name="PROPERTY AND EQUIPMENT AND CO_3"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DEPOSITS AND PREPAYMENTS (Detai" sheetId="41" state="visible" r:id="rId41"/>
    <sheet xmlns:r="http://schemas.openxmlformats.org/officeDocument/2006/relationships" name="INVENTORY (Details)" sheetId="42" state="visible" r:id="rId42"/>
    <sheet xmlns:r="http://schemas.openxmlformats.org/officeDocument/2006/relationships" name="ACCRUED LIABILITIES AND OTHER_3" sheetId="43" state="visible" r:id="rId43"/>
    <sheet xmlns:r="http://schemas.openxmlformats.org/officeDocument/2006/relationships" name="LEASES (Details)" sheetId="44" state="visible" r:id="rId44"/>
    <sheet xmlns:r="http://schemas.openxmlformats.org/officeDocument/2006/relationships" name="LEASES (Details 2)" sheetId="45" state="visible" r:id="rId45"/>
    <sheet xmlns:r="http://schemas.openxmlformats.org/officeDocument/2006/relationships" name="SHAREHOLDERS_ EQUITY (DEFICIT) " sheetId="46" state="visible" r:id="rId46"/>
    <sheet xmlns:r="http://schemas.openxmlformats.org/officeDocument/2006/relationships" name="NET LOSS PER SHARE OF COMMON _3"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9148</t>
        </is>
      </c>
      <c r="C12" s="4" t="inlineStr">
        <is>
          <t xml:space="preserve"> </t>
        </is>
      </c>
    </row>
    <row r="13">
      <c r="A13" s="4" t="inlineStr">
        <is>
          <t>Entity Registrant Name</t>
        </is>
      </c>
      <c r="B13" s="4" t="inlineStr">
        <is>
          <t>VIVIC CORP.</t>
        </is>
      </c>
      <c r="C13" s="4" t="inlineStr">
        <is>
          <t xml:space="preserve"> </t>
        </is>
      </c>
    </row>
    <row r="14">
      <c r="A14" s="4" t="inlineStr">
        <is>
          <t>Entity Central Index Key</t>
        </is>
      </c>
      <c r="B14" s="4" t="inlineStr">
        <is>
          <t>0001703073</t>
        </is>
      </c>
      <c r="C14" s="4" t="inlineStr">
        <is>
          <t xml:space="preserve"> </t>
        </is>
      </c>
    </row>
    <row r="15">
      <c r="A15" s="4" t="inlineStr">
        <is>
          <t>Entity Tax Identification Number</t>
        </is>
      </c>
      <c r="B15" s="4" t="inlineStr">
        <is>
          <t>98-13536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7 E Warm Springs Rd., PMB#B45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99-081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546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9 Months Ended</t>
        </is>
      </c>
    </row>
    <row r="2">
      <c r="B2" s="2" t="inlineStr">
        <is>
          <t>Sep. 30, 2022</t>
        </is>
      </c>
    </row>
    <row r="3">
      <c r="A3" s="3" t="inlineStr">
        <is>
          <t>Investments, All Other Investments [Abstract]</t>
        </is>
      </c>
      <c r="B3" s="4" t="inlineStr">
        <is>
          <t xml:space="preserve"> </t>
        </is>
      </c>
    </row>
    <row r="4">
      <c r="A4" s="4" t="inlineStr">
        <is>
          <t>LONG-TERM INVESTMENT</t>
        </is>
      </c>
      <c r="B4" s="4" t="inlineStr">
        <is>
          <t>NOTE－4
LONG-TERM INVESTMENT On
January 3, 2021, the Company signed an investment agreement with Shenzhen Ocean Way Yachts Services Co., Limited (Ocean Way)
to invest a total of $235,895(RMB1,500,000), which is equivalent to 60% of equity ownership. However, based on the agreements, Shaorong
Zhuang, the other shareholder has the right to assign the majority of directors in the board and controls Ocean Way. As a result, Ocean
Way is treated as an investment rather than subsidiary. As of December 31, 2021, a total of $122,665 (RMB780,000) has been invested in
Ocean Way. In the year ended December 31, 2021, an investment loss of $61,474 has been recognized. On March 22, 2022, the Company sold
Ocean Way for a total proceed of $ 163,578 59,2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CONSTRUCTION IN PROGRES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AND CONSTRUCTION IN PROGRESS</t>
        </is>
      </c>
      <c r="B4" s="4" t="inlineStr">
        <is>
          <t>NOTE－5 PROPERTY AND EQUIPMENT AND CONSTRUCTION IN PROGRESS Property and equipment consisted of the following: Schedule of Property, Plant and Equipment
September 30, 2022 December 31, 2021
Leasehold improvements $ 35,413 $ 39,316
Motor vehicle 51,417 57,514
Office equipment 8,021 9,048
Property Plant and Equipment, Gross 94,851 105,878
Less: accumulated depreciation (22,387 ) (13,521 )
Property and equipment, net $ 72,464 $ 92,357
Construction in process 209,012 185,667
Total 281,476 278,024 Depreciation
expense for the three months ended September 30, 2022 and 2021 were $ 3,803 20,940 Depreciation
expense for the nine months ended September 30, 2022 and 2021 were $ 11,119 43,030 For
the nine months ended September 30, 2022 and 2021, $43,292 and $262,749 were used for purchase of fixed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 6 INTANGIBLE ASSETS Intangible
assets consisted of the following: Schedule
of Intangible Assets
September 30, 2022 December 31, 2021
Software $ 7,236 $ -
Total intangible assets 7,236 -
Less: accumulated amortization (999 ) -
Intangible assets, net $ 6,237 $ - Amortization
expense for the three months ended September 30, 2022 and 2021 were $ 657 0 Amortization
expense for the nine months ended September 30, 2022 and 2021 were $ 1,084 0 For
the nine months ended September 30, 2022 and 2021, $7,236 and $0 were used for purchase of intangible ass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PREPAYMENTS</t>
        </is>
      </c>
      <c r="B1" s="2" t="inlineStr">
        <is>
          <t>9 Months Ended</t>
        </is>
      </c>
    </row>
    <row r="2">
      <c r="B2" s="2" t="inlineStr">
        <is>
          <t>Sep. 30, 2022</t>
        </is>
      </c>
    </row>
    <row r="3">
      <c r="A3" s="3" t="inlineStr">
        <is>
          <t>Deposits And Prepayments</t>
        </is>
      </c>
      <c r="B3" s="4" t="inlineStr">
        <is>
          <t xml:space="preserve"> </t>
        </is>
      </c>
    </row>
    <row r="4">
      <c r="A4" s="4" t="inlineStr">
        <is>
          <t>DEPOSITS AND PREPAYMENTS</t>
        </is>
      </c>
      <c r="B4" s="4" t="inlineStr">
        <is>
          <t>NOTE
– 7 DEPOSITS AND PREPAYMENTS Deposits
and prepayments consisted of the following: Schedule of Deposits and Prepayment
September 30, 2022 December 31, 2021
Prepayments (a) $ 249,550 $ 105,011
Deposits and Prepayment, net $ 249,550 $ 105,011
(a) Prepayments comprise of advance payments for material purchase, ship design, consulting and other services. The
amount will be recognized as expenses in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 8 INVENTORY Inventory
consisted of the following: Schedule of Inventory
September 30, 2022 December 31, 2021
Raw materials $ - $ -
Work-in-progress 233,651 106,723
Finished goods 1,226,987 57,252
Inventory $ 1,460,638 $ 163,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 PAYABLE</t>
        </is>
      </c>
      <c r="B4" s="4" t="inlineStr">
        <is>
          <t xml:space="preserve">NOTE－9 ACCRUED
LIABILITIES AND OTHER PAYABLE Accrued
expenses and other payable consisted of the following: Schedule of Accrued Liabilities and Other Payable
September 30, 2022 December 31, 2021
Accrued expenses $ 93,088 $ 47,018
Other payable 387,144 156,829
Accrued liabilities and other payable $ 480,232 $ 203,847 Accrued
expenses and other payable comprise of accrued salaries, audit fee and borrowing from third party. The amount will be settled in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10 LEASES The
Company purchased a service vehicle under a financing lease arrangement of a total amount of $18,146 (RMB117,043) starting from August
1, 2019, with the effective interest rate of 2.25% per annum, due through May 1, 2022, with principal and interest payable monthly. The
Company leases premises for offices and dock for operating under non-cancelable operating leases with initial terms of 5 years and the
effective interest rate of 5.168% per annum. Operating lease payments are expended over the term of lease. The Company leases don’t
include options to extend nor any restrictions or covenants. Under the terms of the lease agreements, the Company has no legal or contractual
asset retirement obligations at the end of the lease. As of September 30, 2022, $22,809 of lease payments were accrued but not yet
paid. Supplemental
balance sheet information related to leases as of September 30, 2022 and December 31, 2021 are as follows: Schedule of Lease Liability
September 30, 2022 December 31, 2021
Right of use assets $ 371,327 $ 534,231
Current portion $ 118,600 $ 141,725
Non-current portion 263,349 422,948
Total $ 381,949 $ 564,673 The
following table summarizes the maturity of lease liabilities under operating leases as of September 30, 2022: Schedule of Maturities of Lease Liability
For the twelve months ending September 30, Operating
2023 $ 118,600
2024 127,153
2025 136,196
Total lease payments $ 381,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9 Months Ended</t>
        </is>
      </c>
    </row>
    <row r="2">
      <c r="B2" s="2" t="inlineStr">
        <is>
          <t>Sep. 30, 2022</t>
        </is>
      </c>
    </row>
    <row r="3">
      <c r="A3" s="3" t="inlineStr">
        <is>
          <t>Debt Disclosure [Abstract]</t>
        </is>
      </c>
      <c r="B3" s="4" t="inlineStr">
        <is>
          <t xml:space="preserve"> </t>
        </is>
      </c>
    </row>
    <row r="4">
      <c r="A4" s="4" t="inlineStr">
        <is>
          <t>PROMISSORY NOTE</t>
        </is>
      </c>
      <c r="B4" s="4" t="inlineStr">
        <is>
          <t>NOTE－11 PROMISSORY
NOTE Promissory
note represented the U.S. Small Business Administration, an Agency of the U.S. Government authorized a loan to the Company which bears
interest at the rate of 3.75% per annum and will become repayable within 30 years, from the date of draw down. This loan is secured by
all tangible and intangible personal property, including, but not limited to: (a) inventory, (b) equipment, (c) instruments, (d) chattel
paper, (e) receivables, (h) deposit accounts, (i) commercial tort claims and (j) general intangibles. The loan was borrowed on July 1,
2020 and the initial installment repayment date begins Twelve (12) months from the date of the promissory Note and has been extended
for 30 months. As a result, the Company has not made any repayment. Total promissory note recorded in balance were $87,500 at September
30, 2022 and December 31, 2021. The accrued interest expense is $2,461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Equity [Abstract]</t>
        </is>
      </c>
      <c r="B3" s="4" t="inlineStr">
        <is>
          <t xml:space="preserve"> </t>
        </is>
      </c>
    </row>
    <row r="4">
      <c r="A4" s="4" t="inlineStr">
        <is>
          <t>SHAREHOLDERS’ EQUITY (DEFICIT)</t>
        </is>
      </c>
      <c r="B4" s="4" t="inlineStr">
        <is>
          <t>NOTE－12 SHAREHOLDERS
EQUITY (DEFICIT) Authorized
Shares The
Companys authorized shares are 5,000,000 70,000,000 0.001 Preferred
Stock As
of September 30, 2022 and December 31, 2021, the Company had a total of 832,000 Common
Stock On
February 15, 2022, the Company issued 50,000 50,000 2,000 On
March 22, 2022, the Company cancelled 60,000 As
of September 30, 2022 and December 31, 2021, the Company had a total of 25,546,810 25,556,8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OF COMMON STOCK</t>
        </is>
      </c>
      <c r="B4" s="4" t="inlineStr">
        <is>
          <t>NOTE－13 NET
LOSS PER SHARE OF COMMON STOCK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three and nine months ended September 30, 2022 and 2021: Schedule
of Net Loss per Share
For the three months ended September For the nine months ended September
2022 2021 2022 2021
Net loss for basic and diluted attributable to Vivic Corp. $ (285,001 ) $ (360,382 ) $ (758,588 ) $ (2,109,860 )
Weighted average common stock
outstanding - Basic and Diluted 25,546,810 25,496,209 25,550,253 25,132,189
Net loss per share of common stock – basic and diluted $ (0.01 ) $ (0.01 ) $ (0.03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817</v>
      </c>
      <c r="C3" s="6" t="n">
        <v>80306</v>
      </c>
    </row>
    <row r="4">
      <c r="A4" s="4" t="inlineStr">
        <is>
          <t>Accounts receivable, net</t>
        </is>
      </c>
      <c r="B4" s="4" t="inlineStr">
        <is>
          <t xml:space="preserve"> </t>
        </is>
      </c>
      <c r="C4" s="5" t="n">
        <v>928</v>
      </c>
    </row>
    <row r="5">
      <c r="A5" s="4" t="inlineStr">
        <is>
          <t>Deposits and prepayments</t>
        </is>
      </c>
      <c r="B5" s="5" t="n">
        <v>249550</v>
      </c>
      <c r="C5" s="5" t="n">
        <v>105011</v>
      </c>
    </row>
    <row r="6">
      <c r="A6" s="4" t="inlineStr">
        <is>
          <t>Inventory</t>
        </is>
      </c>
      <c r="B6" s="5" t="n">
        <v>1460638</v>
      </c>
      <c r="C6" s="5" t="n">
        <v>163975</v>
      </c>
    </row>
    <row r="7">
      <c r="A7" s="4" t="inlineStr">
        <is>
          <t>Other current assets</t>
        </is>
      </c>
      <c r="B7" s="5" t="n">
        <v>112853</v>
      </c>
      <c r="C7" s="5" t="n">
        <v>189468</v>
      </c>
    </row>
    <row r="8">
      <c r="A8" s="4" t="inlineStr">
        <is>
          <t>Total current assets</t>
        </is>
      </c>
      <c r="B8" s="5" t="n">
        <v>1880858</v>
      </c>
      <c r="C8" s="5" t="n">
        <v>539688</v>
      </c>
    </row>
    <row r="9">
      <c r="A9" s="3" t="inlineStr">
        <is>
          <t>Non-current assets:</t>
        </is>
      </c>
      <c r="B9" s="4" t="inlineStr">
        <is>
          <t xml:space="preserve"> </t>
        </is>
      </c>
      <c r="C9" s="4" t="inlineStr">
        <is>
          <t xml:space="preserve"> </t>
        </is>
      </c>
    </row>
    <row r="10">
      <c r="A10" s="4" t="inlineStr">
        <is>
          <t>Long-term investment</t>
        </is>
      </c>
      <c r="B10" s="4" t="inlineStr">
        <is>
          <t xml:space="preserve"> </t>
        </is>
      </c>
      <c r="C10" s="5" t="n">
        <v>61191</v>
      </c>
    </row>
    <row r="11">
      <c r="A11" s="4" t="inlineStr">
        <is>
          <t>Property and equipment, net</t>
        </is>
      </c>
      <c r="B11" s="5" t="n">
        <v>72464</v>
      </c>
      <c r="C11" s="5" t="n">
        <v>92357</v>
      </c>
    </row>
    <row r="12">
      <c r="A12" s="4" t="inlineStr">
        <is>
          <t>Intangible assets, net</t>
        </is>
      </c>
      <c r="B12" s="5" t="n">
        <v>6237</v>
      </c>
      <c r="C12" s="4" t="inlineStr">
        <is>
          <t xml:space="preserve"> </t>
        </is>
      </c>
    </row>
    <row r="13">
      <c r="A13" s="4" t="inlineStr">
        <is>
          <t>Construction in process</t>
        </is>
      </c>
      <c r="B13" s="5" t="n">
        <v>209012</v>
      </c>
      <c r="C13" s="5" t="n">
        <v>185667</v>
      </c>
    </row>
    <row r="14">
      <c r="A14" s="4" t="inlineStr">
        <is>
          <t>Operating lease right-of-use assets</t>
        </is>
      </c>
      <c r="B14" s="5" t="n">
        <v>371327</v>
      </c>
      <c r="C14" s="5" t="n">
        <v>534231</v>
      </c>
    </row>
    <row r="15">
      <c r="A15" s="4" t="inlineStr">
        <is>
          <t>Other noncurrent assets</t>
        </is>
      </c>
      <c r="B15" s="5" t="n">
        <v>28493</v>
      </c>
      <c r="C15" s="5" t="n">
        <v>38950</v>
      </c>
    </row>
    <row r="16">
      <c r="A16" s="4" t="inlineStr">
        <is>
          <t>TOTAL ASSETS</t>
        </is>
      </c>
      <c r="B16" s="5" t="n">
        <v>2568391</v>
      </c>
      <c r="C16" s="5" t="n">
        <v>1452084</v>
      </c>
    </row>
    <row r="17">
      <c r="A17" s="3" t="inlineStr">
        <is>
          <t>Current liabilities:</t>
        </is>
      </c>
      <c r="B17" s="4" t="inlineStr">
        <is>
          <t xml:space="preserve"> </t>
        </is>
      </c>
      <c r="C17" s="4" t="inlineStr">
        <is>
          <t xml:space="preserve"> </t>
        </is>
      </c>
    </row>
    <row r="18">
      <c r="A18" s="4" t="inlineStr">
        <is>
          <t>Accounts payable</t>
        </is>
      </c>
      <c r="B18" s="5" t="n">
        <v>625368</v>
      </c>
      <c r="C18" s="5" t="n">
        <v>19265</v>
      </c>
    </row>
    <row r="19">
      <c r="A19" s="4" t="inlineStr">
        <is>
          <t>Accrued liabilities and other payables</t>
        </is>
      </c>
      <c r="B19" s="5" t="n">
        <v>480232</v>
      </c>
      <c r="C19" s="5" t="n">
        <v>203847</v>
      </c>
    </row>
    <row r="20">
      <c r="A20" s="4" t="inlineStr">
        <is>
          <t>Due to related parties</t>
        </is>
      </c>
      <c r="B20" s="5" t="n">
        <v>358520</v>
      </c>
      <c r="C20" s="5" t="n">
        <v>469748</v>
      </c>
    </row>
    <row r="21">
      <c r="A21" s="4" t="inlineStr">
        <is>
          <t>Deferred revenue</t>
        </is>
      </c>
      <c r="B21" s="5" t="n">
        <v>1463833</v>
      </c>
      <c r="C21" s="5" t="n">
        <v>204442</v>
      </c>
    </row>
    <row r="22">
      <c r="A22" s="4" t="inlineStr">
        <is>
          <t>Operating lease liabilities-current</t>
        </is>
      </c>
      <c r="B22" s="5" t="n">
        <v>118600</v>
      </c>
      <c r="C22" s="5" t="n">
        <v>141725</v>
      </c>
    </row>
    <row r="23">
      <c r="A23" s="4" t="inlineStr">
        <is>
          <t>Income tax payable</t>
        </is>
      </c>
      <c r="B23" s="4" t="inlineStr">
        <is>
          <t xml:space="preserve"> </t>
        </is>
      </c>
      <c r="C23" s="4" t="inlineStr">
        <is>
          <t xml:space="preserve"> </t>
        </is>
      </c>
    </row>
    <row r="24">
      <c r="A24" s="4" t="inlineStr">
        <is>
          <t>Total current liabilities</t>
        </is>
      </c>
      <c r="B24" s="5" t="n">
        <v>3046553</v>
      </c>
      <c r="C24" s="5" t="n">
        <v>1039027</v>
      </c>
    </row>
    <row r="25">
      <c r="A25" s="3" t="inlineStr">
        <is>
          <t>Non-current liabilities:</t>
        </is>
      </c>
      <c r="B25" s="4" t="inlineStr">
        <is>
          <t xml:space="preserve"> </t>
        </is>
      </c>
      <c r="C25" s="4" t="inlineStr">
        <is>
          <t xml:space="preserve"> </t>
        </is>
      </c>
    </row>
    <row r="26">
      <c r="A26" s="4" t="inlineStr">
        <is>
          <t>Operating lease liabilities-noncurrent</t>
        </is>
      </c>
      <c r="B26" s="5" t="n">
        <v>263349</v>
      </c>
      <c r="C26" s="5" t="n">
        <v>422948</v>
      </c>
    </row>
    <row r="27">
      <c r="A27" s="4" t="inlineStr">
        <is>
          <t>Promissory note</t>
        </is>
      </c>
      <c r="B27" s="5" t="n">
        <v>87500</v>
      </c>
      <c r="C27" s="5" t="n">
        <v>87500</v>
      </c>
    </row>
    <row r="28">
      <c r="A28" s="4" t="inlineStr">
        <is>
          <t>Total Liabilities</t>
        </is>
      </c>
      <c r="B28" s="5" t="n">
        <v>3397402</v>
      </c>
      <c r="C28" s="5" t="n">
        <v>1549475</v>
      </c>
    </row>
    <row r="29">
      <c r="A29" s="3" t="inlineStr">
        <is>
          <t>Shareholders deficit</t>
        </is>
      </c>
      <c r="B29" s="4" t="inlineStr">
        <is>
          <t xml:space="preserve"> </t>
        </is>
      </c>
      <c r="C29" s="4" t="inlineStr">
        <is>
          <t xml:space="preserve"> </t>
        </is>
      </c>
    </row>
    <row r="30">
      <c r="A30" s="4" t="inlineStr">
        <is>
          <t>Preferred stock, $0.001 par value; 5,000,000 shares authorized; 832,000 shares issued and outstanding as of September 30, 2022 and December 31, 2021</t>
        </is>
      </c>
      <c r="B30" s="5" t="n">
        <v>832</v>
      </c>
      <c r="C30" s="5" t="n">
        <v>832</v>
      </c>
    </row>
    <row r="31">
      <c r="A31" s="4" t="inlineStr">
        <is>
          <t>Common stock, $0.001 par value; 70,000,000 shares authorized; 25,546,810 and 25,556,810 shares issued and outstanding as of September 30, 2022 and December 31, 2021, respectively.</t>
        </is>
      </c>
      <c r="B31" s="5" t="n">
        <v>25547</v>
      </c>
      <c r="C31" s="5" t="n">
        <v>25557</v>
      </c>
    </row>
    <row r="32">
      <c r="A32" s="4" t="inlineStr">
        <is>
          <t>Additional paid-in capital</t>
        </is>
      </c>
      <c r="B32" s="5" t="n">
        <v>3745463</v>
      </c>
      <c r="C32" s="5" t="n">
        <v>3821709</v>
      </c>
    </row>
    <row r="33">
      <c r="A33" s="4" t="inlineStr">
        <is>
          <t>Accumulated other comprehensive income</t>
        </is>
      </c>
      <c r="B33" s="5" t="n">
        <v>23185</v>
      </c>
      <c r="C33" s="5" t="n">
        <v>10347</v>
      </c>
    </row>
    <row r="34">
      <c r="A34" s="4" t="inlineStr">
        <is>
          <t>Accumulated deficit</t>
        </is>
      </c>
      <c r="B34" s="5" t="n">
        <v>-4624038</v>
      </c>
      <c r="C34" s="5" t="n">
        <v>-3865450</v>
      </c>
    </row>
    <row r="35">
      <c r="A35" s="4" t="inlineStr">
        <is>
          <t>Total Vivic Corp. shareholders deficit</t>
        </is>
      </c>
      <c r="B35" s="5" t="n">
        <v>-829011</v>
      </c>
      <c r="C35" s="5" t="n">
        <v>-7005</v>
      </c>
    </row>
    <row r="36">
      <c r="A36" s="4" t="inlineStr">
        <is>
          <t>Non-controlling interest</t>
        </is>
      </c>
      <c r="B36" s="4" t="inlineStr">
        <is>
          <t xml:space="preserve"> </t>
        </is>
      </c>
      <c r="C36" s="5" t="n">
        <v>-90386</v>
      </c>
    </row>
    <row r="37">
      <c r="A37" s="4" t="inlineStr">
        <is>
          <t>Total shareholders deficit</t>
        </is>
      </c>
      <c r="B37" s="5" t="n">
        <v>-829011</v>
      </c>
      <c r="C37" s="5" t="n">
        <v>-97391</v>
      </c>
    </row>
    <row r="38">
      <c r="A38" s="4" t="inlineStr">
        <is>
          <t>TOTAL LIABILITIES AND SHAREHOLDERS DEFICIT</t>
        </is>
      </c>
      <c r="B38" s="6" t="n">
        <v>2568391</v>
      </c>
      <c r="C38" s="6" t="n">
        <v>1452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14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e
to related parties represented temporary advances to the Company by the shareholders of the Company, which were unsecured, interest-free
and had no fixed terms of repayments. Imputed interests from related parties’ loan are not significant. The balance of due to related
parties was $358,520 and $469,748 as of September 30, 2022 and December 31, 2021 respectively. During the three months ended September
30, 2022, the Company borrowed $178,740 from related parties, repaid $57,555 to related parties. During the nine months ended September
30, 2022, the Company borrowed $210,162 from related parties, repaid $433,299 to related parties. The
Company paid no consulting fee to Honetech Inc., who owns 100% of the Companys preferred stock as of September 30, 2022,
during the three months ended September 30, 2022 and 2021. The Company paid $ 9,000 The
Company paid no consulting fee to Go Right Holdings Limited., who owns approximately 22% of the Companys outstanding common
stocks as of September 30, 2021 during the three months ended September 30, 2022 and 2021. The Company paid $ 0 46,003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15 COMMITMENTS
AND CONTINGENCIES As
of September 30, 2022 and December 31, 2021, the Company has no material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Basis
of presentation These
accompanying unaudited condensed consolidated financial statements have been prepared in accordance with generally accepted accounting
principles in the United States of America (U.S. GAAP). The
accompanying unaudited condensed financial statements should be read in conjunction with the audited financial statements and notes thereto
included in the Annual Report on Form 10-K filed by the Company with the SEC on May 16, 2022.</t>
        </is>
      </c>
    </row>
    <row r="5">
      <c r="A5" s="4" t="inlineStr">
        <is>
          <t>Use of estimates</t>
        </is>
      </c>
      <c r="B5" s="4" t="inlineStr">
        <is>
          <t>● Use
of estimate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 Basis
of consolidation The
unaudited condensed consolidated financial statements include the financial statements of VIVC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As of September 30, 2022 and December 31, 2021, the
Company had no cash equivalents.</t>
        </is>
      </c>
    </row>
    <row r="8">
      <c r="A8" s="4" t="inlineStr">
        <is>
          <t>Accounts receivable</t>
        </is>
      </c>
      <c r="B8" s="4" t="inlineStr">
        <is>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2 and December 31, 2021, the Company recorded $829 and $0 allowance for doubtful accounts, respectively.</t>
        </is>
      </c>
    </row>
    <row r="9">
      <c r="A9" s="4" t="inlineStr">
        <is>
          <t>Property and equipment</t>
        </is>
      </c>
      <c r="B9" s="4" t="inlineStr">
        <is>
          <t>●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 of Asset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0">
      <c r="A10" s="4" t="inlineStr">
        <is>
          <t>Intangible assets, net</t>
        </is>
      </c>
      <c r="B10" s="4" t="inlineStr">
        <is>
          <t>●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t>
        </is>
      </c>
    </row>
    <row r="11">
      <c r="A11" s="4" t="inlineStr">
        <is>
          <t>Revenue recognition</t>
        </is>
      </c>
      <c r="B11" s="4" t="inlineStr">
        <is>
          <t>●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t>
        </is>
      </c>
    </row>
    <row r="12">
      <c r="A12" s="4" t="inlineStr">
        <is>
          <t>Comprehensive loss</t>
        </is>
      </c>
      <c r="B12" s="4" t="inlineStr">
        <is>
          <t>● Comprehensive
loss ASC
Topic 220,  Comprehensive Income</t>
        </is>
      </c>
    </row>
    <row r="13">
      <c r="A13" s="4" t="inlineStr">
        <is>
          <t>Income taxes</t>
        </is>
      </c>
      <c r="B13"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t>
        </is>
      </c>
    </row>
    <row r="14">
      <c r="A14" s="4" t="inlineStr">
        <is>
          <t>Foreign currencies translation</t>
        </is>
      </c>
      <c r="B14"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s ended September 30, 2022 and December
31, 2021: Schedule of Foreign Currency Translations
September 30, 2022 December 31, 2021
Period/year-end RMB:US$ exchange rate 7.1128 6.3588
Period/annual average RMB:US$ exchange rate 6.6023 6.4499
Period/year-end HK$:US$ exchange rate 7.8499 7.7971
Period/annual average HK$:US$ exchange rate 7.8332 7.7723
Period/year-end TWD:US$ exchange rate 31.7843 27.6879
Period/annual average TWD:US$ exchange rate 29.2791 27.9194 </t>
        </is>
      </c>
    </row>
    <row r="15">
      <c r="A15" s="4" t="inlineStr">
        <is>
          <t>Lease</t>
        </is>
      </c>
      <c r="B15" s="4" t="inlineStr">
        <is>
          <t>●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4" t="inlineStr">
        <is>
          <t>Noncontrolling interest</t>
        </is>
      </c>
      <c r="B16" s="4" t="inlineStr">
        <is>
          <t>●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7">
      <c r="A17" s="4" t="inlineStr">
        <is>
          <t>Net loss per share</t>
        </is>
      </c>
      <c r="B17" s="4" t="inlineStr">
        <is>
          <t>● Net
loss per share The
Company calculates net loss per share in accordance with ASC Topic 260,  Earnings per Share</t>
        </is>
      </c>
    </row>
    <row r="18">
      <c r="A18" s="4" t="inlineStr">
        <is>
          <t>Concentrations and credit risk</t>
        </is>
      </c>
      <c r="B18" s="4" t="inlineStr">
        <is>
          <t>●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t>
        </is>
      </c>
    </row>
    <row r="19">
      <c r="A19" s="4" t="inlineStr">
        <is>
          <t>Fair value of financial instruments</t>
        </is>
      </c>
      <c r="B19" s="4" t="inlineStr">
        <is>
          <t>●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0">
      <c r="A20" s="4" t="inlineStr">
        <is>
          <t>Recent accounting pronouncements</t>
        </is>
      </c>
      <c r="B20" s="4" t="inlineStr">
        <is>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Useful live of Assets</t>
        </is>
      </c>
      <c r="B4" s="4" t="inlineStr">
        <is>
          <t>Schedule
of Useful live of Assets</t>
        </is>
      </c>
    </row>
    <row r="5">
      <c r="A5" s="4" t="inlineStr">
        <is>
          <t>SUMMARY OF SIGNIFICANT ACCOUNTING POLICIES</t>
        </is>
      </c>
      <c r="B5" s="4" t="inlineStr">
        <is>
          <t>Expected useful life
Service yacht 10 years
Motor vehicle 5 years
Office equipment 5 years</t>
        </is>
      </c>
    </row>
    <row r="6">
      <c r="A6" s="4" t="inlineStr">
        <is>
          <t>Schedule of Foreign Currency Translations</t>
        </is>
      </c>
      <c r="B6" s="4" t="inlineStr">
        <is>
          <t>Translation
of amounts from RMB and HK$ into US$ has been made at the following exchange rates for the periods ended September 30, 2022 and December
31, 2021: Schedule of Foreign Currency Translations</t>
        </is>
      </c>
    </row>
    <row r="7">
      <c r="A7" s="4" t="inlineStr">
        <is>
          <t>SUMMARY OF SIGNIFICANT ACCOUNTING POLICIES (Details 2)</t>
        </is>
      </c>
      <c r="B7" s="4" t="inlineStr">
        <is>
          <t xml:space="preserve">September 30, 2022 December 31, 2021
Period/year-end RMB:US$ exchange rate 7.1128 6.3588
Period/annual average RMB:US$ exchange rate 6.6023 6.4499
Period/year-end HK$:US$ exchange rate 7.8499 7.7971
Period/annual average HK$:US$ exchange rate 7.8332 7.7723
Period/year-end TWD:US$ exchange rate 31.7843 27.6879
Period/annual average TWD:US$ exchange rate 29.2791 27.9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CONSTRUCTION IN PROGRES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and equipment consisted of the following: Schedule of Property, Plant and Equipment</t>
        </is>
      </c>
    </row>
    <row r="5">
      <c r="A5" s="4" t="inlineStr">
        <is>
          <t>PROPERTY, PLANT AND EQUIPMENT</t>
        </is>
      </c>
      <c r="B5" s="4" t="inlineStr">
        <is>
          <t xml:space="preserve">September 30, 2022 December 31, 2021
Leasehold improvements $ 35,413 $ 39,316
Motor vehicle 51,417 57,514
Office equipment 8,021 9,048
Property Plant and Equipment, Gross 94,851 105,878
Less: accumulated depreciation (22,387 ) (13,521 )
Property and equipment, net $ 72,464 $ 92,357
Construction in process 209,012 185,667
Total 281,476 278,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t>
        </is>
      </c>
    </row>
    <row r="5">
      <c r="A5" s="4" t="inlineStr">
        <is>
          <t>INTANGIBLE ASSETS</t>
        </is>
      </c>
      <c r="B5" s="4" t="inlineStr">
        <is>
          <t xml:space="preserve">September 30, 2022 December 31, 2021
Software $ 7,236 $ -
Total intangible assets 7,236 -
Less: accumulated amortization (999 ) -
Intangible assets, net $ 6,23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AND PREPAYMENTS (Tables)</t>
        </is>
      </c>
      <c r="B1" s="2" t="inlineStr">
        <is>
          <t>9 Months Ended</t>
        </is>
      </c>
    </row>
    <row r="2">
      <c r="B2" s="2" t="inlineStr">
        <is>
          <t>Sep. 30, 2022</t>
        </is>
      </c>
    </row>
    <row r="3">
      <c r="A3" s="3" t="inlineStr">
        <is>
          <t>Deposits And Prepayments</t>
        </is>
      </c>
      <c r="B3" s="4" t="inlineStr">
        <is>
          <t xml:space="preserve"> </t>
        </is>
      </c>
    </row>
    <row r="4">
      <c r="A4" s="4" t="inlineStr">
        <is>
          <t>Schedule of Deposits and Prepayment</t>
        </is>
      </c>
      <c r="B4" s="4" t="inlineStr">
        <is>
          <t>Deposits
and prepayments consisted of the following: Schedule of Deposits and Prepayment
September 30, 2022 December 31, 2021
Prepayments (a) $ 249,550 $ 105,011
Deposits and Prepayment, net $ 249,550 $ 105,011
(a) Prepayments comprise of advance payments for material purchase, ship design, consulting and other services. The
amount will be recognized as expenses in next twelve months.</t>
        </is>
      </c>
    </row>
    <row r="5">
      <c r="A5" s="4" t="inlineStr">
        <is>
          <t>[custom:DisclosureDepositsAndPrepaymentsDetailsAbstract]</t>
        </is>
      </c>
      <c r="B5" s="4" t="inlineStr">
        <is>
          <t>September 30, 2022 December 31, 2021
Prepayments (a) $ 249,550 $ 105,011
Deposits and Prepayment, net $ 249,550 $ 105,011
(a) Prepayments comprise of advance payments for material purchase, ship design, consulting and other services. The
amount will be recognized as expenses in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consisted of the following: Schedule of Inventory</t>
        </is>
      </c>
    </row>
    <row r="5">
      <c r="A5" s="4" t="inlineStr">
        <is>
          <t>INVENTORY</t>
        </is>
      </c>
      <c r="B5" s="4" t="inlineStr">
        <is>
          <t xml:space="preserve">September 30, 2022 December 31, 2021
Raw materials $ - $ -
Work-in-progress 233,651 106,723
Finished goods 1,226,987 57,252
Inventory $ 1,460,638 $ 163,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RUED LIABILITIES AND OTHER PAYABLE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 and Other Payable</t>
        </is>
      </c>
      <c r="B4" s="4" t="inlineStr">
        <is>
          <t xml:space="preserve">Accrued
expenses and other payable consisted of the following: Schedule of Accrued Liabilities and Other Payable
September 30, 2022 December 31, 2021
Accrued expenses $ 93,088 $ 47,018
Other payable 387,144 156,829
Accrued liabilities and other payable $ 480,232 $ 203,847 </t>
        </is>
      </c>
    </row>
    <row r="5">
      <c r="A5" s="4" t="inlineStr">
        <is>
          <t>[custom:DisclosureAccruedLiabilitiesAndOtherPayableDetailsAbstract]</t>
        </is>
      </c>
      <c r="B5" s="4" t="inlineStr">
        <is>
          <t xml:space="preserve">September 30, 2022 December 31, 2021
Accrued expenses $ 93,088 $ 47,018
Other payable 387,144 156,829
Accrued liabilities and other payable $ 480,232 $ 203,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5546810</v>
      </c>
      <c r="C9" s="5" t="n">
        <v>25556810</v>
      </c>
    </row>
    <row r="10">
      <c r="A10" s="4" t="inlineStr">
        <is>
          <t>Common Stock, Shares, Outstanding</t>
        </is>
      </c>
      <c r="B10" s="5" t="n">
        <v>25546810</v>
      </c>
      <c r="C10" s="5" t="n">
        <v>2555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Liability</t>
        </is>
      </c>
      <c r="B4" s="4" t="inlineStr">
        <is>
          <t>Supplemental
balance sheet information related to leases as of September 30, 2022 and December 31, 2021 are as follows: Schedule of Lease Liability</t>
        </is>
      </c>
    </row>
    <row r="5">
      <c r="A5" s="4" t="inlineStr">
        <is>
          <t>LEASES</t>
        </is>
      </c>
      <c r="B5" s="4" t="inlineStr">
        <is>
          <t xml:space="preserve">September 30, 2022 December 31, 2021
Right of use assets $ 371,327 $ 534,231
Current portion $ 118,600 $ 141,725
Non-current portion 263,349 422,948
Total $ 381,949 $ 564,673 </t>
        </is>
      </c>
    </row>
    <row r="6">
      <c r="A6" s="4" t="inlineStr">
        <is>
          <t>Schedule of Maturities of Lease Liability</t>
        </is>
      </c>
      <c r="B6" s="4" t="inlineStr">
        <is>
          <t>The
following table summarizes the maturity of lease liabilities under operating leases as of September 30, 2022: Schedule of Maturities of Lease Liability</t>
        </is>
      </c>
    </row>
    <row r="7">
      <c r="A7" s="4" t="inlineStr">
        <is>
          <t>LEASES (Details 2)</t>
        </is>
      </c>
      <c r="B7" s="4" t="inlineStr">
        <is>
          <t xml:space="preserve">For the twelve months ending September 30, Operating
2023 $ 118,600
2024 127,153
2025 136,196
Total lease payments $ 381,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 xml:space="preserve">Schedule
of Net Loss per Share </t>
        </is>
      </c>
    </row>
    <row r="5">
      <c r="A5" s="4" t="inlineStr">
        <is>
          <t>NET LOSS PER SHARE OF COMMON STOCK</t>
        </is>
      </c>
      <c r="B5" s="4" t="inlineStr">
        <is>
          <t>For the three months ended September For the nine months ended September
2022 2021 2022 2021
Net loss for basic and diluted attributable to Vivic Corp. $ (285,001 ) $ (360,382 ) $ (758,588 ) $ (2,109,860 )
Weighted average common stock
outstanding - Basic and Diluted 25,546,810 25,496,209 25,550,253 25,132,189
Net loss per share of common stock – basic and diluted $ (0.01 ) $ (0.01 ) $ (0.03 )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2</t>
        </is>
      </c>
    </row>
    <row r="3">
      <c r="A3" s="4" t="inlineStr">
        <is>
          <t>Service Yacht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Sep. 30, 2022</t>
        </is>
      </c>
      <c r="C1" s="2" t="inlineStr">
        <is>
          <t>Dec. 31, 2021</t>
        </is>
      </c>
    </row>
    <row r="2">
      <c r="A2" s="4" t="inlineStr">
        <is>
          <t>Period End R M B U S Exchange Rat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Period/annual average TWD:US$ exchange rate</t>
        </is>
      </c>
      <c r="B4" s="9" t="n">
        <v>7.1128</v>
      </c>
      <c r="C4" s="9" t="n">
        <v>6.3588</v>
      </c>
    </row>
    <row r="5">
      <c r="A5" s="4" t="inlineStr">
        <is>
          <t>Period Average R M B U S Exchange Rat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Period/annual average TWD:US$ exchange rate</t>
        </is>
      </c>
      <c r="B7" s="9" t="n">
        <v>6.6023</v>
      </c>
      <c r="C7" s="9" t="n">
        <v>6.4499</v>
      </c>
    </row>
    <row r="8">
      <c r="A8" s="4" t="inlineStr">
        <is>
          <t>Period End H K U S Exchange Rate [Member]</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Period/annual average TWD:US$ exchange rate</t>
        </is>
      </c>
      <c r="B10" s="9" t="n">
        <v>7.8499</v>
      </c>
      <c r="C10" s="9" t="n">
        <v>7.7971</v>
      </c>
    </row>
    <row r="11">
      <c r="A11" s="4" t="inlineStr">
        <is>
          <t>Period Average H K U S Exchange Rate [Member]</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Period/annual average TWD:US$ exchange rate</t>
        </is>
      </c>
      <c r="B13" s="9" t="n">
        <v>7.8332</v>
      </c>
      <c r="C13" s="9" t="n">
        <v>7.7723</v>
      </c>
    </row>
    <row r="14">
      <c r="A14" s="4" t="inlineStr">
        <is>
          <t>Period End T W D U S Exchange Rate [Member]</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Period/annual average TWD:US$ exchange rate</t>
        </is>
      </c>
      <c r="B16" s="9" t="n">
        <v>31.7843</v>
      </c>
      <c r="C16" s="9" t="n">
        <v>27.6879</v>
      </c>
    </row>
    <row r="17">
      <c r="A17" s="4" t="inlineStr">
        <is>
          <t>Period Average T W D U S Exchange Rate [Membe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Period/annual average TWD:US$ exchange rate</t>
        </is>
      </c>
      <c r="B19" s="9" t="n">
        <v>29.2791</v>
      </c>
      <c r="C19" s="9" t="n">
        <v>27.9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2</t>
        </is>
      </c>
    </row>
    <row r="3">
      <c r="A3" s="4" t="inlineStr">
        <is>
          <t>Software and Software Development Costs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 at Carrying Value</t>
        </is>
      </c>
      <c r="B4" s="6" t="n">
        <v>57817</v>
      </c>
      <c r="C4" s="4" t="inlineStr">
        <is>
          <t xml:space="preserve"> </t>
        </is>
      </c>
      <c r="D4" s="4" t="inlineStr">
        <is>
          <t xml:space="preserve"> </t>
        </is>
      </c>
      <c r="E4" s="6" t="n">
        <v>49015</v>
      </c>
      <c r="F4" s="4" t="inlineStr">
        <is>
          <t xml:space="preserve"> </t>
        </is>
      </c>
      <c r="G4" s="4" t="inlineStr">
        <is>
          <t xml:space="preserve"> </t>
        </is>
      </c>
      <c r="H4" s="6" t="n">
        <v>57817</v>
      </c>
      <c r="I4" s="6" t="n">
        <v>49015</v>
      </c>
      <c r="J4" s="6" t="n">
        <v>80306</v>
      </c>
      <c r="K4" s="6" t="n">
        <v>504179</v>
      </c>
    </row>
    <row r="5">
      <c r="A5" s="4" t="inlineStr">
        <is>
          <t>Working Capital Deficit.</t>
        </is>
      </c>
      <c r="B5" s="5" t="n">
        <v>1165695</v>
      </c>
      <c r="C5" s="4" t="inlineStr">
        <is>
          <t xml:space="preserve"> </t>
        </is>
      </c>
      <c r="D5" s="4" t="inlineStr">
        <is>
          <t xml:space="preserve"> </t>
        </is>
      </c>
      <c r="E5" s="4" t="inlineStr">
        <is>
          <t xml:space="preserve"> </t>
        </is>
      </c>
      <c r="F5" s="4" t="inlineStr">
        <is>
          <t xml:space="preserve"> </t>
        </is>
      </c>
      <c r="G5" s="4" t="inlineStr">
        <is>
          <t xml:space="preserve"> </t>
        </is>
      </c>
      <c r="H5" s="5" t="n">
        <v>1165695</v>
      </c>
      <c r="I5" s="4" t="inlineStr">
        <is>
          <t xml:space="preserve"> </t>
        </is>
      </c>
      <c r="J5" s="4" t="inlineStr">
        <is>
          <t xml:space="preserve"> </t>
        </is>
      </c>
      <c r="K5" s="4" t="inlineStr">
        <is>
          <t xml:space="preserve"> </t>
        </is>
      </c>
    </row>
    <row r="6">
      <c r="A6" s="4" t="inlineStr">
        <is>
          <t>Net Income (Loss) Attributable to Parent</t>
        </is>
      </c>
      <c r="B6" s="6" t="n">
        <v>288313</v>
      </c>
      <c r="C6" s="6" t="n">
        <v>321732</v>
      </c>
      <c r="D6" s="6" t="n">
        <v>186413</v>
      </c>
      <c r="E6" s="6" t="n">
        <v>374766</v>
      </c>
      <c r="F6" s="6" t="n">
        <v>920736</v>
      </c>
      <c r="G6" s="6" t="n">
        <v>897307</v>
      </c>
      <c r="H6" s="6" t="n">
        <v>796458</v>
      </c>
      <c r="I6" s="6" t="n">
        <v>2192809</v>
      </c>
      <c r="J6" s="4" t="inlineStr">
        <is>
          <t xml:space="preserve"> </t>
        </is>
      </c>
      <c r="K6"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INVESTMENT (Details Narrative) - USD ($)</t>
        </is>
      </c>
      <c r="B1" s="2" t="inlineStr">
        <is>
          <t>9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Payments to Acquire Interest in Subsidiaries and Affiliates</t>
        </is>
      </c>
      <c r="B4" s="6" t="n">
        <v>54526</v>
      </c>
      <c r="C4" s="6" t="n">
        <v>120698</v>
      </c>
    </row>
    <row r="5">
      <c r="A5" s="4" t="inlineStr">
        <is>
          <t>Finance Lease, Impairment Loss</t>
        </is>
      </c>
      <c r="B5" s="5" t="n">
        <v>59206</v>
      </c>
      <c r="C5" s="4" t="inlineStr">
        <is>
          <t xml:space="preserve"> </t>
        </is>
      </c>
    </row>
    <row r="6">
      <c r="A6" s="4" t="inlineStr">
        <is>
          <t>Ocean Way Yachts Services Co Limited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ayments to Acquire Interest in Subsidiaries and Affiliates</t>
        </is>
      </c>
      <c r="B8" s="6" t="n">
        <v>163578</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4851</v>
      </c>
      <c r="C3" s="6" t="n">
        <v>105878</v>
      </c>
    </row>
    <row r="4">
      <c r="A4" s="4" t="inlineStr">
        <is>
          <t>Less: accumulated depreciation</t>
        </is>
      </c>
      <c r="B4" s="5" t="n">
        <v>-22387</v>
      </c>
      <c r="C4" s="5" t="n">
        <v>-13521</v>
      </c>
    </row>
    <row r="5">
      <c r="A5" s="4" t="inlineStr">
        <is>
          <t>Property and equipment, net</t>
        </is>
      </c>
      <c r="B5" s="5" t="n">
        <v>72464</v>
      </c>
      <c r="C5" s="5" t="n">
        <v>9235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413</v>
      </c>
      <c r="C8" s="5" t="n">
        <v>39316</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417</v>
      </c>
      <c r="C11" s="5" t="n">
        <v>57514</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21</v>
      </c>
      <c r="C14" s="6" t="n">
        <v>90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CONSTRUCTION IN PROGRESS (Details Narrative) - USD ($)</t>
        </is>
      </c>
      <c r="B1" s="2" t="inlineStr">
        <is>
          <t>3 Months Ended</t>
        </is>
      </c>
      <c r="D1" s="2" t="inlineStr">
        <is>
          <t>9 Months Ended</t>
        </is>
      </c>
    </row>
    <row r="2">
      <c r="B2" s="2" t="inlineStr">
        <is>
          <t>Sep. 30, 2022</t>
        </is>
      </c>
      <c r="C2" s="2" t="inlineStr">
        <is>
          <t>Mar. 31,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803</v>
      </c>
      <c r="C4" s="6" t="n">
        <v>20940</v>
      </c>
      <c r="D4" s="6" t="n">
        <v>11119</v>
      </c>
      <c r="E4" s="6" t="n">
        <v>430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7236</v>
      </c>
      <c r="C3" s="4" t="inlineStr">
        <is>
          <t xml:space="preserve"> </t>
        </is>
      </c>
    </row>
    <row r="4">
      <c r="A4" s="4" t="inlineStr">
        <is>
          <t>Less: accumulated amortization</t>
        </is>
      </c>
      <c r="B4" s="5" t="n">
        <v>-999</v>
      </c>
      <c r="C4" s="4" t="inlineStr">
        <is>
          <t xml:space="preserve"> </t>
        </is>
      </c>
    </row>
    <row r="5">
      <c r="A5" s="4" t="inlineStr">
        <is>
          <t>Intangible assets, net</t>
        </is>
      </c>
      <c r="B5" s="5" t="n">
        <v>6237</v>
      </c>
      <c r="C5" s="4" t="inlineStr">
        <is>
          <t xml:space="preserve"> </t>
        </is>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7236</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479</v>
      </c>
      <c r="C4" s="6" t="n">
        <v>109957</v>
      </c>
      <c r="D4" s="6" t="n">
        <v>37347</v>
      </c>
      <c r="E4" s="6" t="n">
        <v>178931</v>
      </c>
    </row>
    <row r="5">
      <c r="A5" s="4" t="inlineStr">
        <is>
          <t>Cost of revenue</t>
        </is>
      </c>
      <c r="B5" s="5" t="n">
        <v>-28811</v>
      </c>
      <c r="C5" s="5" t="n">
        <v>-42850</v>
      </c>
      <c r="D5" s="5" t="n">
        <v>-38701</v>
      </c>
      <c r="E5" s="5" t="n">
        <v>-282437</v>
      </c>
    </row>
    <row r="6">
      <c r="A6" s="4" t="inlineStr">
        <is>
          <t>Gross profit</t>
        </is>
      </c>
      <c r="B6" s="5" t="n">
        <v>-3332</v>
      </c>
      <c r="C6" s="5" t="n">
        <v>67107</v>
      </c>
      <c r="D6" s="5" t="n">
        <v>-1354</v>
      </c>
      <c r="E6" s="5" t="n">
        <v>-1035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83016</v>
      </c>
      <c r="C8" s="5" t="n">
        <v>-321310</v>
      </c>
      <c r="D8" s="5" t="n">
        <v>-847387</v>
      </c>
      <c r="E8" s="5" t="n">
        <v>-763397</v>
      </c>
    </row>
    <row r="9">
      <c r="A9" s="4" t="inlineStr">
        <is>
          <t>Total operating expenses</t>
        </is>
      </c>
      <c r="B9" s="5" t="n">
        <v>-283016</v>
      </c>
      <c r="C9" s="5" t="n">
        <v>-321310</v>
      </c>
      <c r="D9" s="5" t="n">
        <v>-847387</v>
      </c>
      <c r="E9" s="5" t="n">
        <v>-763397</v>
      </c>
    </row>
    <row r="10">
      <c r="A10" s="4" t="inlineStr">
        <is>
          <t>Loss from operations</t>
        </is>
      </c>
      <c r="B10" s="5" t="n">
        <v>-286348</v>
      </c>
      <c r="C10" s="5" t="n">
        <v>-254203</v>
      </c>
      <c r="D10" s="5" t="n">
        <v>-848741</v>
      </c>
      <c r="E10" s="5" t="n">
        <v>-8669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4" t="inlineStr">
        <is>
          <t xml:space="preserve"> </t>
        </is>
      </c>
      <c r="C12" s="5" t="n">
        <v>-89559</v>
      </c>
      <c r="D12" s="4" t="inlineStr">
        <is>
          <t xml:space="preserve"> </t>
        </is>
      </c>
      <c r="E12" s="5" t="n">
        <v>-89559</v>
      </c>
    </row>
    <row r="13">
      <c r="A13" s="4" t="inlineStr">
        <is>
          <t>Investment gain (loss)</t>
        </is>
      </c>
      <c r="B13" s="5" t="n">
        <v>-1130</v>
      </c>
      <c r="C13" s="5" t="n">
        <v>-22190</v>
      </c>
      <c r="D13" s="5" t="n">
        <v>59206</v>
      </c>
      <c r="E13" s="5" t="n">
        <v>-54676</v>
      </c>
    </row>
    <row r="14">
      <c r="A14" s="4" t="inlineStr">
        <is>
          <t>Interest income</t>
        </is>
      </c>
      <c r="B14" s="5" t="n">
        <v>26</v>
      </c>
      <c r="C14" s="5" t="n">
        <v>56</v>
      </c>
      <c r="D14" s="5" t="n">
        <v>377</v>
      </c>
      <c r="E14" s="5" t="n">
        <v>245</v>
      </c>
    </row>
    <row r="15">
      <c r="A15" s="4" t="inlineStr">
        <is>
          <t>Interest expense</t>
        </is>
      </c>
      <c r="B15" s="5" t="n">
        <v>-819</v>
      </c>
      <c r="C15" s="5" t="n">
        <v>-8714</v>
      </c>
      <c r="D15" s="5" t="n">
        <v>-7449</v>
      </c>
      <c r="E15" s="5" t="n">
        <v>-16057</v>
      </c>
    </row>
    <row r="16">
      <c r="A16" s="4" t="inlineStr">
        <is>
          <t>Other income</t>
        </is>
      </c>
      <c r="B16" s="5" t="n">
        <v>-42</v>
      </c>
      <c r="C16" s="5" t="n">
        <v>170658</v>
      </c>
      <c r="D16" s="5" t="n">
        <v>2158</v>
      </c>
      <c r="E16" s="5" t="n">
        <v>175264</v>
      </c>
    </row>
    <row r="17">
      <c r="A17" s="4" t="inlineStr">
        <is>
          <t>Loss on loan settlement</t>
        </is>
      </c>
      <c r="B17" s="4" t="inlineStr">
        <is>
          <t xml:space="preserve"> </t>
        </is>
      </c>
      <c r="C17" s="5" t="n">
        <v>-170355</v>
      </c>
      <c r="D17" s="5" t="n">
        <v>-2000</v>
      </c>
      <c r="E17" s="5" t="n">
        <v>-1340664</v>
      </c>
    </row>
    <row r="18">
      <c r="A18" s="4" t="inlineStr">
        <is>
          <t>Exchange gain, net</t>
        </is>
      </c>
      <c r="B18" s="4" t="inlineStr">
        <is>
          <t xml:space="preserve"> </t>
        </is>
      </c>
      <c r="C18" s="4" t="inlineStr">
        <is>
          <t xml:space="preserve"> </t>
        </is>
      </c>
      <c r="D18" s="4" t="inlineStr">
        <is>
          <t xml:space="preserve"> </t>
        </is>
      </c>
      <c r="E18" s="4" t="inlineStr">
        <is>
          <t xml:space="preserve"> </t>
        </is>
      </c>
    </row>
    <row r="19">
      <c r="A19" s="4" t="inlineStr">
        <is>
          <t>Total other income (expense)</t>
        </is>
      </c>
      <c r="B19" s="5" t="n">
        <v>-1965</v>
      </c>
      <c r="C19" s="5" t="n">
        <v>-120104</v>
      </c>
      <c r="D19" s="5" t="n">
        <v>52292</v>
      </c>
      <c r="E19" s="5" t="n">
        <v>-1325447</v>
      </c>
    </row>
    <row r="20">
      <c r="A20" s="4" t="inlineStr">
        <is>
          <t>Loss before income taxes</t>
        </is>
      </c>
      <c r="B20" s="5" t="n">
        <v>-288313</v>
      </c>
      <c r="C20" s="5" t="n">
        <v>-374307</v>
      </c>
      <c r="D20" s="5" t="n">
        <v>-796449</v>
      </c>
      <c r="E20" s="5" t="n">
        <v>-2192350</v>
      </c>
    </row>
    <row r="21">
      <c r="A21" s="4" t="inlineStr">
        <is>
          <t>Income taxes</t>
        </is>
      </c>
      <c r="B21" s="4" t="inlineStr">
        <is>
          <t xml:space="preserve"> </t>
        </is>
      </c>
      <c r="C21" s="5" t="n">
        <v>459</v>
      </c>
      <c r="D21" s="5" t="n">
        <v>9</v>
      </c>
      <c r="E21" s="5" t="n">
        <v>459</v>
      </c>
    </row>
    <row r="22">
      <c r="A22" s="4" t="inlineStr">
        <is>
          <t>NET LOSS</t>
        </is>
      </c>
      <c r="B22" s="5" t="n">
        <v>-288313</v>
      </c>
      <c r="C22" s="5" t="n">
        <v>-374766</v>
      </c>
      <c r="D22" s="5" t="n">
        <v>-796458</v>
      </c>
      <c r="E22" s="5" t="n">
        <v>-2192809</v>
      </c>
    </row>
    <row r="23">
      <c r="A23" s="4" t="inlineStr">
        <is>
          <t>Net loss attributable to non-controlling interest</t>
        </is>
      </c>
      <c r="B23" s="5" t="n">
        <v>-3312</v>
      </c>
      <c r="C23" s="5" t="n">
        <v>-14384</v>
      </c>
      <c r="D23" s="5" t="n">
        <v>-37870</v>
      </c>
      <c r="E23" s="5" t="n">
        <v>-82949</v>
      </c>
    </row>
    <row r="24">
      <c r="A24" s="4" t="inlineStr">
        <is>
          <t>Net loss attributable to Vivic Corp.</t>
        </is>
      </c>
      <c r="B24" s="5" t="n">
        <v>-285001</v>
      </c>
      <c r="C24" s="5" t="n">
        <v>-360382</v>
      </c>
      <c r="D24" s="5" t="n">
        <v>-758588</v>
      </c>
      <c r="E24" s="5" t="n">
        <v>-2109860</v>
      </c>
    </row>
    <row r="25">
      <c r="A25" s="3" t="inlineStr">
        <is>
          <t>Other comprehensive gain (loss):</t>
        </is>
      </c>
      <c r="B25" s="4" t="inlineStr">
        <is>
          <t xml:space="preserve"> </t>
        </is>
      </c>
      <c r="C25" s="4" t="inlineStr">
        <is>
          <t xml:space="preserve"> </t>
        </is>
      </c>
      <c r="D25" s="4" t="inlineStr">
        <is>
          <t xml:space="preserve"> </t>
        </is>
      </c>
      <c r="E25" s="4" t="inlineStr">
        <is>
          <t xml:space="preserve"> </t>
        </is>
      </c>
    </row>
    <row r="26">
      <c r="A26" s="4" t="inlineStr">
        <is>
          <t>Foreign currency translation gain (loss)</t>
        </is>
      </c>
      <c r="B26" s="5" t="n">
        <v>16771</v>
      </c>
      <c r="C26" s="5" t="n">
        <v>-49</v>
      </c>
      <c r="D26" s="5" t="n">
        <v>12838</v>
      </c>
      <c r="E26" s="5" t="n">
        <v>2840</v>
      </c>
    </row>
    <row r="27">
      <c r="A27" s="4" t="inlineStr">
        <is>
          <t>COMRPEHENSIVE LOSS</t>
        </is>
      </c>
      <c r="B27" s="6" t="n">
        <v>-268230</v>
      </c>
      <c r="C27" s="6" t="n">
        <v>-360431</v>
      </c>
      <c r="D27" s="6" t="n">
        <v>-745750</v>
      </c>
      <c r="E27" s="6" t="n">
        <v>-2107020</v>
      </c>
    </row>
    <row r="28">
      <c r="A28" s="4" t="inlineStr">
        <is>
          <t>Net loss per share – Basic and Diluted</t>
        </is>
      </c>
      <c r="B28" s="8" t="n">
        <v>-0.01</v>
      </c>
      <c r="C28" s="8" t="n">
        <v>-0.01</v>
      </c>
      <c r="D28" s="8" t="n">
        <v>-0.03</v>
      </c>
      <c r="E28" s="8" t="n">
        <v>-0.09</v>
      </c>
    </row>
    <row r="29">
      <c r="A29" s="4" t="inlineStr">
        <is>
          <t>Weighted average common shares outstanding – Basic and Diluted</t>
        </is>
      </c>
      <c r="B29" s="5" t="n">
        <v>25546810</v>
      </c>
      <c r="C29" s="5" t="n">
        <v>25496209</v>
      </c>
      <c r="D29" s="5" t="n">
        <v>25550253</v>
      </c>
      <c r="E29" s="5" t="n">
        <v>25132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57</v>
      </c>
      <c r="C4" s="6" t="n">
        <v>0</v>
      </c>
      <c r="D4" s="6" t="n">
        <v>1084</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AND PREPAYMENTS (Details) - USD ($)</t>
        </is>
      </c>
      <c r="C1" s="2" t="inlineStr">
        <is>
          <t>Sep. 30, 2022</t>
        </is>
      </c>
      <c r="D1" s="2" t="inlineStr">
        <is>
          <t>Dec. 31, 2021</t>
        </is>
      </c>
    </row>
    <row r="2">
      <c r="A2" s="3" t="inlineStr">
        <is>
          <t>Deposits And Prepayments</t>
        </is>
      </c>
      <c r="C2" s="4" t="inlineStr">
        <is>
          <t xml:space="preserve"> </t>
        </is>
      </c>
      <c r="D2" s="4" t="inlineStr">
        <is>
          <t xml:space="preserve"> </t>
        </is>
      </c>
    </row>
    <row r="3">
      <c r="A3" s="4" t="inlineStr">
        <is>
          <t>Prepayments</t>
        </is>
      </c>
      <c r="B3" s="4" t="inlineStr">
        <is>
          <t>[1]</t>
        </is>
      </c>
      <c r="C3" s="6" t="n">
        <v>249550</v>
      </c>
      <c r="D3" s="6" t="n">
        <v>105011</v>
      </c>
    </row>
    <row r="4">
      <c r="A4" s="4" t="inlineStr">
        <is>
          <t>Deposits and Prepayment, net</t>
        </is>
      </c>
      <c r="C4" s="6" t="n">
        <v>249550</v>
      </c>
      <c r="D4" s="6" t="n">
        <v>105011</v>
      </c>
    </row>
    <row r="5"/>
    <row r="6">
      <c r="A6" s="4" t="inlineStr">
        <is>
          <t>[1]Prepayments comprise of  advance payments for material purchase, ship design, consulting and other services. The
amount will be recognized as expenses in next twelve months.</t>
        </is>
      </c>
    </row>
  </sheetData>
  <mergeCells count="3">
    <mergeCell ref="A1:B1"/>
    <mergeCell ref="A5:C5"/>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Work-in-progress</t>
        </is>
      </c>
      <c r="B4" s="5" t="n">
        <v>233651</v>
      </c>
      <c r="C4" s="5" t="n">
        <v>106723</v>
      </c>
    </row>
    <row r="5">
      <c r="A5" s="4" t="inlineStr">
        <is>
          <t>Finished goods</t>
        </is>
      </c>
      <c r="B5" s="5" t="n">
        <v>1226987</v>
      </c>
      <c r="C5" s="5" t="n">
        <v>57252</v>
      </c>
    </row>
    <row r="6">
      <c r="A6" s="4" t="inlineStr">
        <is>
          <t>Inventory</t>
        </is>
      </c>
      <c r="B6" s="6" t="n">
        <v>1460638</v>
      </c>
      <c r="C6" s="6" t="n">
        <v>163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AND OTHER PAYABLE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93088</v>
      </c>
      <c r="C3" s="6" t="n">
        <v>47018</v>
      </c>
    </row>
    <row r="4">
      <c r="A4" s="4" t="inlineStr">
        <is>
          <t>Other payable</t>
        </is>
      </c>
      <c r="B4" s="5" t="n">
        <v>387144</v>
      </c>
      <c r="C4" s="5" t="n">
        <v>156829</v>
      </c>
    </row>
    <row r="5">
      <c r="A5" s="4" t="inlineStr">
        <is>
          <t>Accrued liabilities and other payable</t>
        </is>
      </c>
      <c r="B5" s="6" t="n">
        <v>480232</v>
      </c>
      <c r="C5" s="6" t="n">
        <v>203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371327</v>
      </c>
      <c r="C3" s="6" t="n">
        <v>534231</v>
      </c>
    </row>
    <row r="4">
      <c r="A4" s="4" t="inlineStr">
        <is>
          <t>Current portion</t>
        </is>
      </c>
      <c r="B4" s="5" t="n">
        <v>118600</v>
      </c>
      <c r="C4" s="5" t="n">
        <v>141725</v>
      </c>
    </row>
    <row r="5">
      <c r="A5" s="4" t="inlineStr">
        <is>
          <t>Non-current portion</t>
        </is>
      </c>
      <c r="B5" s="5" t="n">
        <v>263349</v>
      </c>
      <c r="C5" s="5" t="n">
        <v>422948</v>
      </c>
    </row>
    <row r="6">
      <c r="A6" s="4" t="inlineStr">
        <is>
          <t>Total</t>
        </is>
      </c>
      <c r="B6" s="6" t="n">
        <v>381949</v>
      </c>
      <c r="C6" s="6" t="n">
        <v>5646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LEASES (Details 2)</t>
        </is>
      </c>
      <c r="B1" s="2" t="inlineStr">
        <is>
          <t>Sep. 30, 2022 USD ($)</t>
        </is>
      </c>
    </row>
    <row r="2">
      <c r="A2" s="3" t="inlineStr">
        <is>
          <t>Leases [Abstract]</t>
        </is>
      </c>
      <c r="B2" s="4" t="inlineStr">
        <is>
          <t xml:space="preserve"> </t>
        </is>
      </c>
    </row>
    <row r="3">
      <c r="A3" s="4" t="inlineStr">
        <is>
          <t>2023</t>
        </is>
      </c>
      <c r="B3" s="6" t="n">
        <v>118600</v>
      </c>
    </row>
    <row r="4">
      <c r="A4" s="4" t="inlineStr">
        <is>
          <t>2024</t>
        </is>
      </c>
      <c r="B4" s="5" t="n">
        <v>127153</v>
      </c>
    </row>
    <row r="5">
      <c r="A5" s="4" t="inlineStr">
        <is>
          <t>2025</t>
        </is>
      </c>
      <c r="B5" s="5" t="n">
        <v>136196</v>
      </c>
    </row>
    <row r="6">
      <c r="A6" s="4" t="inlineStr">
        <is>
          <t>Total lease payments</t>
        </is>
      </c>
      <c r="B6" s="6" t="n">
        <v>381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HAREHOLDERS’ EQUITY (DEFICIT) (Details Narrative) - USD ($)</t>
        </is>
      </c>
      <c r="D1" s="2" t="inlineStr">
        <is>
          <t>3 Months Ended</t>
        </is>
      </c>
      <c r="H1" s="2" t="inlineStr">
        <is>
          <t>9 Months Ended</t>
        </is>
      </c>
    </row>
    <row r="2">
      <c r="B2" s="2" t="inlineStr">
        <is>
          <t>Mar. 22, 2022</t>
        </is>
      </c>
      <c r="C2" s="2" t="inlineStr">
        <is>
          <t>Feb. 15, 2022</t>
        </is>
      </c>
      <c r="D2" s="2" t="inlineStr">
        <is>
          <t>Mar. 31, 2022</t>
        </is>
      </c>
      <c r="E2" s="2" t="inlineStr">
        <is>
          <t>Sep. 30, 2021</t>
        </is>
      </c>
      <c r="F2" s="2" t="inlineStr">
        <is>
          <t>Jun. 30, 2021</t>
        </is>
      </c>
      <c r="G2" s="2" t="inlineStr">
        <is>
          <t>Mar. 31, 2021</t>
        </is>
      </c>
      <c r="H2" s="2" t="inlineStr">
        <is>
          <t>Sep. 30,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5" t="n">
        <v>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00000</v>
      </c>
      <c r="I5" s="5" t="n">
        <v>70000000</v>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32000</v>
      </c>
      <c r="I8" s="5" t="n">
        <v>832000</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32000</v>
      </c>
      <c r="I9" s="5" t="n">
        <v>832000</v>
      </c>
    </row>
    <row r="10">
      <c r="A10" s="4" t="inlineStr">
        <is>
          <t>Payments for (Proceeds from) Loans and Leases</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v>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546810</v>
      </c>
      <c r="I12" s="5" t="n">
        <v>2555681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546810</v>
      </c>
      <c r="I13" s="5" t="n">
        <v>2555681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Converted Instrument, Shares Issued</t>
        </is>
      </c>
      <c r="B16" s="4" t="inlineStr">
        <is>
          <t xml:space="preserve"> </t>
        </is>
      </c>
      <c r="C16" s="5" t="n">
        <v>50000</v>
      </c>
      <c r="D16" s="5" t="n">
        <v>50000</v>
      </c>
      <c r="E16" s="5" t="n">
        <v>154868</v>
      </c>
      <c r="F16" s="5" t="n">
        <v>462888</v>
      </c>
      <c r="G16" s="5" t="n">
        <v>468888</v>
      </c>
      <c r="H16" s="4" t="inlineStr">
        <is>
          <t xml:space="preserve"> </t>
        </is>
      </c>
      <c r="I16" s="4" t="inlineStr">
        <is>
          <t xml:space="preserve"> </t>
        </is>
      </c>
    </row>
    <row r="17">
      <c r="A17" s="4" t="inlineStr">
        <is>
          <t>Stock Repurchased and Retired During Period, Shares</t>
        </is>
      </c>
      <c r="B17" s="5" t="n">
        <v>60000</v>
      </c>
      <c r="C17" s="4" t="inlineStr">
        <is>
          <t xml:space="preserve"> </t>
        </is>
      </c>
      <c r="D17" s="5" t="n">
        <v>600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ET LOSS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or basic and diluted attributable to Vivic Corp.</t>
        </is>
      </c>
      <c r="B4" s="6" t="n">
        <v>-285001</v>
      </c>
      <c r="C4" s="6" t="n">
        <v>-360382</v>
      </c>
      <c r="D4" s="6" t="n">
        <v>-758588</v>
      </c>
      <c r="E4" s="6" t="n">
        <v>-2109860</v>
      </c>
    </row>
    <row r="5">
      <c r="A5" s="4" t="inlineStr">
        <is>
          <t>Weighted average common stock outstanding - Basic and Diluted</t>
        </is>
      </c>
      <c r="B5" s="5" t="n">
        <v>25546810</v>
      </c>
      <c r="C5" s="5" t="n">
        <v>25496209</v>
      </c>
      <c r="D5" s="5" t="n">
        <v>25550253</v>
      </c>
      <c r="E5" s="5" t="n">
        <v>25132189</v>
      </c>
    </row>
    <row r="6">
      <c r="A6" s="4" t="inlineStr">
        <is>
          <t>Net loss per share of common stock – basic and diluted</t>
        </is>
      </c>
      <c r="B6" s="8" t="n">
        <v>-0.01</v>
      </c>
      <c r="C6" s="8" t="n">
        <v>-0.01</v>
      </c>
      <c r="D6" s="8" t="n">
        <v>-0.03</v>
      </c>
      <c r="E6" s="8" t="n">
        <v>-0.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4" t="inlineStr">
        <is>
          <t>Honetech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6" t="n">
        <v>9000</v>
      </c>
      <c r="C5" s="6" t="n">
        <v>9000</v>
      </c>
    </row>
    <row r="6">
      <c r="A6" s="4" t="inlineStr">
        <is>
          <t>Go Right Holdings Limite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Fees</t>
        </is>
      </c>
      <c r="B8" s="6" t="n">
        <v>0</v>
      </c>
      <c r="C8" s="6" t="n">
        <v>46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UNAUDITED CONDENSED CONSOLIDATED STATEMENT OF CHANGES IN SHAREHOLDERS' (DEFICIT)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6" t="n">
        <v>832</v>
      </c>
      <c r="C2" s="6" t="n">
        <v>24470</v>
      </c>
      <c r="D2" s="6" t="n">
        <v>1341155</v>
      </c>
      <c r="E2" s="6" t="n">
        <v>-2240</v>
      </c>
      <c r="F2" s="6" t="n">
        <v>-1300505</v>
      </c>
      <c r="G2" s="6" t="n">
        <v>84298</v>
      </c>
      <c r="H2" s="6" t="n">
        <v>148010</v>
      </c>
    </row>
    <row r="3">
      <c r="A3" s="4" t="inlineStr">
        <is>
          <t>Shares, Outstanding, Beginning Balance at Dec. 31, 2020</t>
        </is>
      </c>
      <c r="B3" s="5" t="n">
        <v>832000</v>
      </c>
      <c r="C3" s="5" t="n">
        <v>2447016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loan settlement</t>
        </is>
      </c>
      <c r="B4" s="4" t="inlineStr">
        <is>
          <t xml:space="preserve"> </t>
        </is>
      </c>
      <c r="C4" s="6" t="n">
        <v>469</v>
      </c>
      <c r="D4" s="5" t="n">
        <v>1124862</v>
      </c>
      <c r="E4" s="4" t="inlineStr">
        <is>
          <t xml:space="preserve"> </t>
        </is>
      </c>
      <c r="F4" s="4" t="inlineStr">
        <is>
          <t xml:space="preserve"> </t>
        </is>
      </c>
      <c r="G4" s="4" t="inlineStr">
        <is>
          <t xml:space="preserve"> </t>
        </is>
      </c>
      <c r="H4" s="5" t="n">
        <v>1125331</v>
      </c>
    </row>
    <row r="5">
      <c r="A5" s="4" t="inlineStr">
        <is>
          <t>Debt Conversion, Converted Instrument, Shares Issued</t>
        </is>
      </c>
      <c r="B5" s="4" t="inlineStr">
        <is>
          <t xml:space="preserve"> </t>
        </is>
      </c>
      <c r="C5" s="5" t="n">
        <v>4688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5" t="n">
        <v>-5488</v>
      </c>
      <c r="F6" s="4" t="inlineStr">
        <is>
          <t xml:space="preserve"> </t>
        </is>
      </c>
      <c r="G6" s="4" t="inlineStr">
        <is>
          <t xml:space="preserve"> </t>
        </is>
      </c>
      <c r="H6" s="5" t="n">
        <v>-5488</v>
      </c>
    </row>
    <row r="7">
      <c r="A7" s="4" t="inlineStr">
        <is>
          <t>Net loss</t>
        </is>
      </c>
      <c r="B7" s="4" t="inlineStr">
        <is>
          <t xml:space="preserve"> </t>
        </is>
      </c>
      <c r="C7" s="4" t="inlineStr">
        <is>
          <t xml:space="preserve"> </t>
        </is>
      </c>
      <c r="D7" s="4" t="inlineStr">
        <is>
          <t xml:space="preserve"> </t>
        </is>
      </c>
      <c r="E7" s="4" t="inlineStr">
        <is>
          <t xml:space="preserve"> </t>
        </is>
      </c>
      <c r="F7" s="5" t="n">
        <v>-886161</v>
      </c>
      <c r="G7" s="5" t="n">
        <v>-11146</v>
      </c>
      <c r="H7" s="5" t="n">
        <v>-897307</v>
      </c>
    </row>
    <row r="8">
      <c r="A8" s="4" t="inlineStr">
        <is>
          <t>Ending balance, value at Mar. 31, 2021</t>
        </is>
      </c>
      <c r="B8" s="6" t="n">
        <v>832</v>
      </c>
      <c r="C8" s="6" t="n">
        <v>24939</v>
      </c>
      <c r="D8" s="5" t="n">
        <v>2466017</v>
      </c>
      <c r="E8" s="5" t="n">
        <v>-7728</v>
      </c>
      <c r="F8" s="5" t="n">
        <v>-2186666</v>
      </c>
      <c r="G8" s="5" t="n">
        <v>73152</v>
      </c>
      <c r="H8" s="5" t="n">
        <v>370546</v>
      </c>
    </row>
    <row r="9">
      <c r="A9" s="4" t="inlineStr">
        <is>
          <t>Shares, Outstanding, Ending Balance at Mar. 31, 2021</t>
        </is>
      </c>
      <c r="B9" s="5" t="n">
        <v>832000</v>
      </c>
      <c r="C9" s="5" t="n">
        <v>249390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0</t>
        </is>
      </c>
      <c r="B10" s="6" t="n">
        <v>832</v>
      </c>
      <c r="C10" s="6" t="n">
        <v>24470</v>
      </c>
      <c r="D10" s="5" t="n">
        <v>1341155</v>
      </c>
      <c r="E10" s="5" t="n">
        <v>-2240</v>
      </c>
      <c r="F10" s="5" t="n">
        <v>-1300505</v>
      </c>
      <c r="G10" s="5" t="n">
        <v>84298</v>
      </c>
      <c r="H10" s="5" t="n">
        <v>148010</v>
      </c>
    </row>
    <row r="11">
      <c r="A11" s="4" t="inlineStr">
        <is>
          <t>Shares, Outstanding, Beginning Balance at Dec. 31, 2020</t>
        </is>
      </c>
      <c r="B11" s="5" t="n">
        <v>832000</v>
      </c>
      <c r="C11" s="5" t="n">
        <v>2447016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4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92809</v>
      </c>
    </row>
    <row r="14">
      <c r="A14" s="4" t="inlineStr">
        <is>
          <t>Ending balance, value at Sep. 30, 2021</t>
        </is>
      </c>
      <c r="B14" s="6" t="n">
        <v>832</v>
      </c>
      <c r="C14" s="6" t="n">
        <v>25557</v>
      </c>
      <c r="D14" s="5" t="n">
        <v>3821710</v>
      </c>
      <c r="E14" s="5" t="n">
        <v>600</v>
      </c>
      <c r="F14" s="5" t="n">
        <v>-3410365</v>
      </c>
      <c r="G14" s="5" t="n">
        <v>-75451</v>
      </c>
      <c r="H14" s="5" t="n">
        <v>362883</v>
      </c>
    </row>
    <row r="15">
      <c r="A15" s="4" t="inlineStr">
        <is>
          <t>Shares, Outstanding, Ending Balance at Sep. 30, 2021</t>
        </is>
      </c>
      <c r="B15" s="5" t="n">
        <v>832000</v>
      </c>
      <c r="C15" s="5" t="n">
        <v>255568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Mar. 31, 2021</t>
        </is>
      </c>
      <c r="B16" s="6" t="n">
        <v>832</v>
      </c>
      <c r="C16" s="6" t="n">
        <v>24939</v>
      </c>
      <c r="D16" s="5" t="n">
        <v>2466017</v>
      </c>
      <c r="E16" s="5" t="n">
        <v>-7728</v>
      </c>
      <c r="F16" s="5" t="n">
        <v>-2186666</v>
      </c>
      <c r="G16" s="5" t="n">
        <v>73152</v>
      </c>
      <c r="H16" s="5" t="n">
        <v>370546</v>
      </c>
    </row>
    <row r="17">
      <c r="A17" s="4" t="inlineStr">
        <is>
          <t>Shares, Outstanding, Beginning Balance at Mar. 31, 2021</t>
        </is>
      </c>
      <c r="B17" s="5" t="n">
        <v>832000</v>
      </c>
      <c r="C17" s="5" t="n">
        <v>249390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loan settlement</t>
        </is>
      </c>
      <c r="B18" s="4" t="inlineStr">
        <is>
          <t xml:space="preserve"> </t>
        </is>
      </c>
      <c r="C18" s="6" t="n">
        <v>463</v>
      </c>
      <c r="D18" s="5" t="n">
        <v>971602</v>
      </c>
      <c r="E18" s="4" t="inlineStr">
        <is>
          <t xml:space="preserve"> </t>
        </is>
      </c>
      <c r="F18" s="4" t="inlineStr">
        <is>
          <t xml:space="preserve"> </t>
        </is>
      </c>
      <c r="G18" s="4" t="inlineStr">
        <is>
          <t xml:space="preserve"> </t>
        </is>
      </c>
      <c r="H18" s="5" t="n">
        <v>972065</v>
      </c>
    </row>
    <row r="19">
      <c r="A19" s="4" t="inlineStr">
        <is>
          <t>Debt Conversion, Converted Instrument, Shares Issued</t>
        </is>
      </c>
      <c r="B19" s="4" t="inlineStr">
        <is>
          <t xml:space="preserve"> </t>
        </is>
      </c>
      <c r="C19" s="5" t="n">
        <v>46288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8377</v>
      </c>
      <c r="F20" s="4" t="inlineStr">
        <is>
          <t xml:space="preserve"> </t>
        </is>
      </c>
      <c r="G20" s="4" t="inlineStr">
        <is>
          <t xml:space="preserve"> </t>
        </is>
      </c>
      <c r="H20" s="5" t="n">
        <v>8377</v>
      </c>
    </row>
    <row r="21">
      <c r="A21" s="4" t="inlineStr">
        <is>
          <t>Net loss</t>
        </is>
      </c>
      <c r="B21" s="4" t="inlineStr">
        <is>
          <t xml:space="preserve"> </t>
        </is>
      </c>
      <c r="C21" s="4" t="inlineStr">
        <is>
          <t xml:space="preserve"> </t>
        </is>
      </c>
      <c r="D21" s="4" t="inlineStr">
        <is>
          <t xml:space="preserve"> </t>
        </is>
      </c>
      <c r="E21" s="4" t="inlineStr">
        <is>
          <t xml:space="preserve"> </t>
        </is>
      </c>
      <c r="F21" s="5" t="n">
        <v>-863317</v>
      </c>
      <c r="G21" s="5" t="n">
        <v>-57419</v>
      </c>
      <c r="H21" s="5" t="n">
        <v>-920736</v>
      </c>
    </row>
    <row r="22">
      <c r="A22" s="4" t="inlineStr">
        <is>
          <t>Ending balance, value at Jun. 30, 2021</t>
        </is>
      </c>
      <c r="B22" s="6" t="n">
        <v>832</v>
      </c>
      <c r="C22" s="6" t="n">
        <v>25402</v>
      </c>
      <c r="D22" s="5" t="n">
        <v>3437619</v>
      </c>
      <c r="E22" s="5" t="n">
        <v>649</v>
      </c>
      <c r="F22" s="5" t="n">
        <v>-3049983</v>
      </c>
      <c r="G22" s="5" t="n">
        <v>15733</v>
      </c>
      <c r="H22" s="5" t="n">
        <v>430252</v>
      </c>
    </row>
    <row r="23">
      <c r="A23" s="4" t="inlineStr">
        <is>
          <t>Shares, Outstanding, Ending Balance at Jun. 30, 2021</t>
        </is>
      </c>
      <c r="B23" s="5" t="n">
        <v>832000</v>
      </c>
      <c r="C23" s="5" t="n">
        <v>254019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loan settlement</t>
        </is>
      </c>
      <c r="B24" s="4" t="inlineStr">
        <is>
          <t xml:space="preserve"> </t>
        </is>
      </c>
      <c r="C24" s="6" t="n">
        <v>155</v>
      </c>
      <c r="D24" s="5" t="n">
        <v>325068</v>
      </c>
      <c r="E24" s="4" t="inlineStr">
        <is>
          <t xml:space="preserve"> </t>
        </is>
      </c>
      <c r="F24" s="4" t="inlineStr">
        <is>
          <t xml:space="preserve"> </t>
        </is>
      </c>
      <c r="G24" s="4" t="inlineStr">
        <is>
          <t xml:space="preserve"> </t>
        </is>
      </c>
      <c r="H24" s="5" t="n">
        <v>325223</v>
      </c>
    </row>
    <row r="25">
      <c r="A25" s="4" t="inlineStr">
        <is>
          <t>Debt Conversion, Converted Instrument, Shares Issued</t>
        </is>
      </c>
      <c r="B25" s="4" t="inlineStr">
        <is>
          <t xml:space="preserve"> </t>
        </is>
      </c>
      <c r="C25" s="5" t="n">
        <v>1548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5" t="n">
        <v>-49</v>
      </c>
      <c r="F26" s="4" t="inlineStr">
        <is>
          <t xml:space="preserve"> </t>
        </is>
      </c>
      <c r="G26" s="4" t="inlineStr">
        <is>
          <t xml:space="preserve"> </t>
        </is>
      </c>
      <c r="H26" s="5" t="n">
        <v>-49</v>
      </c>
    </row>
    <row r="27">
      <c r="A27" s="4" t="inlineStr">
        <is>
          <t>Net loss</t>
        </is>
      </c>
      <c r="B27" s="4" t="inlineStr">
        <is>
          <t xml:space="preserve"> </t>
        </is>
      </c>
      <c r="C27" s="4" t="inlineStr">
        <is>
          <t xml:space="preserve"> </t>
        </is>
      </c>
      <c r="D27" s="4" t="inlineStr">
        <is>
          <t xml:space="preserve"> </t>
        </is>
      </c>
      <c r="E27" s="4" t="inlineStr">
        <is>
          <t xml:space="preserve"> </t>
        </is>
      </c>
      <c r="F27" s="5" t="n">
        <v>-360382</v>
      </c>
      <c r="G27" s="5" t="n">
        <v>-14384</v>
      </c>
      <c r="H27" s="5" t="n">
        <v>-374766</v>
      </c>
    </row>
    <row r="28">
      <c r="A28" s="4" t="inlineStr">
        <is>
          <t>Shares issued for acquiring ownership of subsidiary</t>
        </is>
      </c>
      <c r="B28" s="4" t="inlineStr">
        <is>
          <t xml:space="preserve"> </t>
        </is>
      </c>
      <c r="C28" s="4" t="inlineStr">
        <is>
          <t xml:space="preserve"> </t>
        </is>
      </c>
      <c r="D28" s="5" t="n">
        <v>59023</v>
      </c>
      <c r="E28" s="4" t="inlineStr">
        <is>
          <t xml:space="preserve"> </t>
        </is>
      </c>
      <c r="F28" s="4" t="inlineStr">
        <is>
          <t xml:space="preserve"> </t>
        </is>
      </c>
      <c r="G28" s="5" t="n">
        <v>-76800</v>
      </c>
      <c r="H28" s="5" t="n">
        <v>-17777</v>
      </c>
    </row>
    <row r="29">
      <c r="A29" s="4" t="inlineStr">
        <is>
          <t>Ending balance, value at Sep. 30, 2021</t>
        </is>
      </c>
      <c r="B29" s="6" t="n">
        <v>832</v>
      </c>
      <c r="C29" s="6" t="n">
        <v>25557</v>
      </c>
      <c r="D29" s="5" t="n">
        <v>3821710</v>
      </c>
      <c r="E29" s="5" t="n">
        <v>600</v>
      </c>
      <c r="F29" s="5" t="n">
        <v>-3410365</v>
      </c>
      <c r="G29" s="5" t="n">
        <v>-75451</v>
      </c>
      <c r="H29" s="5" t="n">
        <v>362883</v>
      </c>
    </row>
    <row r="30">
      <c r="A30" s="4" t="inlineStr">
        <is>
          <t>Shares, Outstanding, Ending Balance at Sep. 30, 2021</t>
        </is>
      </c>
      <c r="B30" s="5" t="n">
        <v>832000</v>
      </c>
      <c r="C30" s="5" t="n">
        <v>255568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6" t="n">
        <v>832</v>
      </c>
      <c r="C31" s="6" t="n">
        <v>25557</v>
      </c>
      <c r="D31" s="5" t="n">
        <v>3821709</v>
      </c>
      <c r="E31" s="5" t="n">
        <v>10347</v>
      </c>
      <c r="F31" s="5" t="n">
        <v>-3865450</v>
      </c>
      <c r="G31" s="5" t="n">
        <v>-90386</v>
      </c>
      <c r="H31" s="5" t="n">
        <v>-97391</v>
      </c>
    </row>
    <row r="32">
      <c r="A32" s="4" t="inlineStr">
        <is>
          <t>Shares, Outstanding, Beginning Balance at Dec. 31, 2021</t>
        </is>
      </c>
      <c r="B32" s="5" t="n">
        <v>832000</v>
      </c>
      <c r="C32" s="5" t="n">
        <v>255568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ncellation of shares</t>
        </is>
      </c>
      <c r="B33" s="4" t="inlineStr">
        <is>
          <t xml:space="preserve"> </t>
        </is>
      </c>
      <c r="C33" s="6" t="n">
        <v>-60</v>
      </c>
      <c r="D33" s="5" t="n">
        <v>60</v>
      </c>
      <c r="E33" s="4" t="inlineStr">
        <is>
          <t xml:space="preserve"> </t>
        </is>
      </c>
      <c r="F33" s="4" t="inlineStr">
        <is>
          <t xml:space="preserve"> </t>
        </is>
      </c>
      <c r="G33" s="4" t="inlineStr">
        <is>
          <t xml:space="preserve"> </t>
        </is>
      </c>
      <c r="H33" s="4" t="inlineStr">
        <is>
          <t xml:space="preserve"> </t>
        </is>
      </c>
    </row>
    <row r="34">
      <c r="A34" s="4" t="inlineStr">
        <is>
          <t>Stock Repurchased and Retired During Period, Shares</t>
        </is>
      </c>
      <c r="B34" s="4" t="inlineStr">
        <is>
          <t xml:space="preserve"> </t>
        </is>
      </c>
      <c r="C34" s="5" t="n">
        <v>-6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loan settlement</t>
        </is>
      </c>
      <c r="B35" s="4" t="inlineStr">
        <is>
          <t xml:space="preserve"> </t>
        </is>
      </c>
      <c r="C35" s="6" t="n">
        <v>50</v>
      </c>
      <c r="D35" s="5" t="n">
        <v>51950</v>
      </c>
      <c r="E35" s="4" t="inlineStr">
        <is>
          <t xml:space="preserve"> </t>
        </is>
      </c>
      <c r="F35" s="4" t="inlineStr">
        <is>
          <t xml:space="preserve"> </t>
        </is>
      </c>
      <c r="G35" s="4" t="inlineStr">
        <is>
          <t xml:space="preserve"> </t>
        </is>
      </c>
      <c r="H35" s="5" t="n">
        <v>52000</v>
      </c>
    </row>
    <row r="36">
      <c r="A36" s="4" t="inlineStr">
        <is>
          <t>Debt Conversion, Converted Instrument, Shares Issued</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5" t="n">
        <v>4185</v>
      </c>
      <c r="F37" s="4" t="inlineStr">
        <is>
          <t xml:space="preserve"> </t>
        </is>
      </c>
      <c r="G37" s="4" t="inlineStr">
        <is>
          <t xml:space="preserve"> </t>
        </is>
      </c>
      <c r="H37" s="5" t="n">
        <v>4185</v>
      </c>
    </row>
    <row r="38">
      <c r="A38" s="4" t="inlineStr">
        <is>
          <t>Net loss</t>
        </is>
      </c>
      <c r="B38" s="4" t="inlineStr">
        <is>
          <t xml:space="preserve"> </t>
        </is>
      </c>
      <c r="C38" s="4" t="inlineStr">
        <is>
          <t xml:space="preserve"> </t>
        </is>
      </c>
      <c r="D38" s="4" t="inlineStr">
        <is>
          <t xml:space="preserve"> </t>
        </is>
      </c>
      <c r="E38" s="4" t="inlineStr">
        <is>
          <t xml:space="preserve"> </t>
        </is>
      </c>
      <c r="F38" s="5" t="n">
        <v>-175164</v>
      </c>
      <c r="G38" s="5" t="n">
        <v>-11249</v>
      </c>
      <c r="H38" s="5" t="n">
        <v>-186413</v>
      </c>
    </row>
    <row r="39">
      <c r="A39" s="4" t="inlineStr">
        <is>
          <t>Ending balance, value at Mar. 31, 2022</t>
        </is>
      </c>
      <c r="B39" s="6" t="n">
        <v>832</v>
      </c>
      <c r="C39" s="6" t="n">
        <v>25547</v>
      </c>
      <c r="D39" s="5" t="n">
        <v>3873719</v>
      </c>
      <c r="E39" s="5" t="n">
        <v>14532</v>
      </c>
      <c r="F39" s="5" t="n">
        <v>-4040614</v>
      </c>
      <c r="G39" s="5" t="n">
        <v>-101635</v>
      </c>
      <c r="H39" s="5" t="n">
        <v>-227619</v>
      </c>
    </row>
    <row r="40">
      <c r="A40" s="4" t="inlineStr">
        <is>
          <t>Shares, Outstanding, Ending Balance at Mar. 31, 2022</t>
        </is>
      </c>
      <c r="B40" s="5" t="n">
        <v>832000</v>
      </c>
      <c r="C40" s="5" t="n">
        <v>2554681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value at Dec. 31, 2021</t>
        </is>
      </c>
      <c r="B41" s="6" t="n">
        <v>832</v>
      </c>
      <c r="C41" s="6" t="n">
        <v>25557</v>
      </c>
      <c r="D41" s="5" t="n">
        <v>3821709</v>
      </c>
      <c r="E41" s="5" t="n">
        <v>10347</v>
      </c>
      <c r="F41" s="5" t="n">
        <v>-3865450</v>
      </c>
      <c r="G41" s="5" t="n">
        <v>-90386</v>
      </c>
      <c r="H41" s="5" t="n">
        <v>-97391</v>
      </c>
    </row>
    <row r="42">
      <c r="A42" s="4" t="inlineStr">
        <is>
          <t>Shares, Outstanding, Beginning Balance at Dec. 31, 2021</t>
        </is>
      </c>
      <c r="B42" s="5" t="n">
        <v>832000</v>
      </c>
      <c r="C42" s="5" t="n">
        <v>2555681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838</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96458</v>
      </c>
    </row>
    <row r="45">
      <c r="A45" s="4" t="inlineStr">
        <is>
          <t>Ending balance, value at Sep. 30, 2022</t>
        </is>
      </c>
      <c r="B45" s="6" t="n">
        <v>832</v>
      </c>
      <c r="C45" s="6" t="n">
        <v>25547</v>
      </c>
      <c r="D45" s="5" t="n">
        <v>3745463</v>
      </c>
      <c r="E45" s="5" t="n">
        <v>23185</v>
      </c>
      <c r="F45" s="5" t="n">
        <v>-4624038</v>
      </c>
      <c r="G45" s="4" t="inlineStr">
        <is>
          <t xml:space="preserve"> </t>
        </is>
      </c>
      <c r="H45" s="5" t="n">
        <v>-829011</v>
      </c>
    </row>
    <row r="46">
      <c r="A46" s="4" t="inlineStr">
        <is>
          <t>Shares, Outstanding, Ending Balance at Sep. 30, 2022</t>
        </is>
      </c>
      <c r="B46" s="5" t="n">
        <v>832000</v>
      </c>
      <c r="C46" s="5" t="n">
        <v>255468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value at Mar. 31, 2022</t>
        </is>
      </c>
      <c r="B47" s="6" t="n">
        <v>832</v>
      </c>
      <c r="C47" s="6" t="n">
        <v>25547</v>
      </c>
      <c r="D47" s="5" t="n">
        <v>3873719</v>
      </c>
      <c r="E47" s="5" t="n">
        <v>14532</v>
      </c>
      <c r="F47" s="5" t="n">
        <v>-4040614</v>
      </c>
      <c r="G47" s="5" t="n">
        <v>-101635</v>
      </c>
      <c r="H47" s="5" t="n">
        <v>-227619</v>
      </c>
    </row>
    <row r="48">
      <c r="A48" s="4" t="inlineStr">
        <is>
          <t>Shares, Outstanding, Beginning Balance at Mar. 31, 2022</t>
        </is>
      </c>
      <c r="B48" s="5" t="n">
        <v>832000</v>
      </c>
      <c r="C48" s="5" t="n">
        <v>2554681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ign currency translation adjustment</t>
        </is>
      </c>
      <c r="B49" s="4" t="inlineStr">
        <is>
          <t xml:space="preserve"> </t>
        </is>
      </c>
      <c r="C49" s="4" t="inlineStr">
        <is>
          <t xml:space="preserve"> </t>
        </is>
      </c>
      <c r="D49" s="4" t="inlineStr">
        <is>
          <t xml:space="preserve"> </t>
        </is>
      </c>
      <c r="E49" s="5" t="n">
        <v>-8118</v>
      </c>
      <c r="F49" s="4" t="inlineStr">
        <is>
          <t xml:space="preserve"> </t>
        </is>
      </c>
      <c r="G49" s="4" t="inlineStr">
        <is>
          <t xml:space="preserve"> </t>
        </is>
      </c>
      <c r="H49" s="5" t="n">
        <v>-8118</v>
      </c>
    </row>
    <row r="50">
      <c r="A50" s="4" t="inlineStr">
        <is>
          <t>Net loss</t>
        </is>
      </c>
      <c r="B50" s="4" t="inlineStr">
        <is>
          <t xml:space="preserve"> </t>
        </is>
      </c>
      <c r="C50" s="4" t="inlineStr">
        <is>
          <t xml:space="preserve"> </t>
        </is>
      </c>
      <c r="D50" s="4" t="inlineStr">
        <is>
          <t xml:space="preserve"> </t>
        </is>
      </c>
      <c r="E50" s="4" t="inlineStr">
        <is>
          <t xml:space="preserve"> </t>
        </is>
      </c>
      <c r="F50" s="5" t="n">
        <v>-298423</v>
      </c>
      <c r="G50" s="5" t="n">
        <v>-23309</v>
      </c>
      <c r="H50" s="5" t="n">
        <v>-321732</v>
      </c>
    </row>
    <row r="51">
      <c r="A51" s="4" t="inlineStr">
        <is>
          <t>Ending balance, value at Jun. 30, 2022</t>
        </is>
      </c>
      <c r="B51" s="6" t="n">
        <v>832</v>
      </c>
      <c r="C51" s="6" t="n">
        <v>25547</v>
      </c>
      <c r="D51" s="5" t="n">
        <v>3873719</v>
      </c>
      <c r="E51" s="5" t="n">
        <v>6414</v>
      </c>
      <c r="F51" s="5" t="n">
        <v>-4339037</v>
      </c>
      <c r="G51" s="5" t="n">
        <v>-124944</v>
      </c>
      <c r="H51" s="5" t="n">
        <v>-557469</v>
      </c>
    </row>
    <row r="52">
      <c r="A52" s="4" t="inlineStr">
        <is>
          <t>Shares, Outstanding, Ending Balance at Jun. 30, 2022</t>
        </is>
      </c>
      <c r="B52" s="5" t="n">
        <v>832000</v>
      </c>
      <c r="C52" s="5" t="n">
        <v>2554681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ign currency translation adjustment</t>
        </is>
      </c>
      <c r="B53" s="4" t="inlineStr">
        <is>
          <t xml:space="preserve"> </t>
        </is>
      </c>
      <c r="C53" s="4" t="inlineStr">
        <is>
          <t xml:space="preserve"> </t>
        </is>
      </c>
      <c r="D53" s="4" t="inlineStr">
        <is>
          <t xml:space="preserve"> </t>
        </is>
      </c>
      <c r="E53" s="5" t="n">
        <v>16771</v>
      </c>
      <c r="F53" s="4" t="inlineStr">
        <is>
          <t xml:space="preserve"> </t>
        </is>
      </c>
      <c r="G53" s="4" t="inlineStr">
        <is>
          <t xml:space="preserve"> </t>
        </is>
      </c>
      <c r="H53" s="5" t="n">
        <v>16771</v>
      </c>
    </row>
    <row r="54">
      <c r="A54" s="4" t="inlineStr">
        <is>
          <t>Net loss</t>
        </is>
      </c>
      <c r="B54" s="4" t="inlineStr">
        <is>
          <t xml:space="preserve"> </t>
        </is>
      </c>
      <c r="C54" s="4" t="inlineStr">
        <is>
          <t xml:space="preserve"> </t>
        </is>
      </c>
      <c r="D54" s="4" t="inlineStr">
        <is>
          <t xml:space="preserve"> </t>
        </is>
      </c>
      <c r="E54" s="4" t="inlineStr">
        <is>
          <t xml:space="preserve"> </t>
        </is>
      </c>
      <c r="F54" s="5" t="n">
        <v>-285001</v>
      </c>
      <c r="G54" s="5" t="n">
        <v>-3312</v>
      </c>
      <c r="H54" s="5" t="n">
        <v>-288313</v>
      </c>
    </row>
    <row r="55">
      <c r="A55" s="4" t="inlineStr">
        <is>
          <t>Shares issued for acquiring ownership of subsidiary</t>
        </is>
      </c>
      <c r="B55" s="4" t="inlineStr">
        <is>
          <t xml:space="preserve"> </t>
        </is>
      </c>
      <c r="C55" s="4" t="inlineStr">
        <is>
          <t xml:space="preserve"> </t>
        </is>
      </c>
      <c r="D55" s="5" t="n">
        <v>-128256</v>
      </c>
      <c r="E55" s="4" t="inlineStr">
        <is>
          <t xml:space="preserve"> </t>
        </is>
      </c>
      <c r="F55" s="4" t="inlineStr">
        <is>
          <t xml:space="preserve"> </t>
        </is>
      </c>
      <c r="G55" s="5" t="n">
        <v>128256</v>
      </c>
      <c r="H55" s="4" t="inlineStr">
        <is>
          <t xml:space="preserve"> </t>
        </is>
      </c>
    </row>
    <row r="56">
      <c r="A56" s="4" t="inlineStr">
        <is>
          <t>Ending balance, value at Sep. 30, 2022</t>
        </is>
      </c>
      <c r="B56" s="6" t="n">
        <v>832</v>
      </c>
      <c r="C56" s="6" t="n">
        <v>25547</v>
      </c>
      <c r="D56" s="6" t="n">
        <v>3745463</v>
      </c>
      <c r="E56" s="6" t="n">
        <v>23185</v>
      </c>
      <c r="F56" s="6" t="n">
        <v>-4624038</v>
      </c>
      <c r="G56" s="4" t="inlineStr">
        <is>
          <t xml:space="preserve"> </t>
        </is>
      </c>
      <c r="H56" s="6" t="n">
        <v>-829011</v>
      </c>
    </row>
    <row r="57">
      <c r="A57" s="4" t="inlineStr">
        <is>
          <t>Shares, Outstanding, Ending Balance at Sep. 30, 2022</t>
        </is>
      </c>
      <c r="B57" s="5" t="n">
        <v>832000</v>
      </c>
      <c r="C57" s="5" t="n">
        <v>25546810</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96458</v>
      </c>
      <c r="C4" s="6" t="n">
        <v>-21928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203</v>
      </c>
      <c r="C6" s="5" t="n">
        <v>34917</v>
      </c>
    </row>
    <row r="7">
      <c r="A7" s="4" t="inlineStr">
        <is>
          <t>Amortization of right-of-use assets</t>
        </is>
      </c>
      <c r="B7" s="5" t="n">
        <v>121082</v>
      </c>
      <c r="C7" s="5" t="n">
        <v>43030</v>
      </c>
    </row>
    <row r="8">
      <c r="A8" s="4" t="inlineStr">
        <is>
          <t>Bad debt direct write-off and provision</t>
        </is>
      </c>
      <c r="B8" s="5" t="n">
        <v>3922</v>
      </c>
      <c r="C8" s="4" t="inlineStr">
        <is>
          <t xml:space="preserve"> </t>
        </is>
      </c>
    </row>
    <row r="9">
      <c r="A9" s="4" t="inlineStr">
        <is>
          <t>Interest expense</t>
        </is>
      </c>
      <c r="B9" s="5" t="n">
        <v>7449</v>
      </c>
      <c r="C9" s="5" t="n">
        <v>16057</v>
      </c>
    </row>
    <row r="10">
      <c r="A10" s="4" t="inlineStr">
        <is>
          <t>Investment gain (loss)</t>
        </is>
      </c>
      <c r="B10" s="5" t="n">
        <v>-59206</v>
      </c>
      <c r="C10" s="5" t="n">
        <v>54676</v>
      </c>
    </row>
    <row r="11">
      <c r="A11" s="4" t="inlineStr">
        <is>
          <t>Impairment of goodwill</t>
        </is>
      </c>
      <c r="B11" s="4" t="inlineStr">
        <is>
          <t xml:space="preserve"> </t>
        </is>
      </c>
      <c r="C11" s="5" t="n">
        <v>89559</v>
      </c>
    </row>
    <row r="12">
      <c r="A12" s="4" t="inlineStr">
        <is>
          <t>Loss on loan settlement</t>
        </is>
      </c>
      <c r="B12" s="5" t="n">
        <v>2000</v>
      </c>
      <c r="C12" s="5" t="n">
        <v>1340664</v>
      </c>
    </row>
    <row r="13">
      <c r="A13" s="3" t="inlineStr">
        <is>
          <t>Change in operating assets and liabilities:</t>
        </is>
      </c>
      <c r="B13" s="4" t="inlineStr">
        <is>
          <t xml:space="preserve"> </t>
        </is>
      </c>
      <c r="C13" s="4" t="inlineStr">
        <is>
          <t xml:space="preserve"> </t>
        </is>
      </c>
    </row>
    <row r="14">
      <c r="A14" s="4" t="inlineStr">
        <is>
          <t>Accounts receivable</t>
        </is>
      </c>
      <c r="B14" s="4" t="inlineStr">
        <is>
          <t xml:space="preserve"> </t>
        </is>
      </c>
      <c r="C14" s="5" t="n">
        <v>-1642</v>
      </c>
    </row>
    <row r="15">
      <c r="A15" s="4" t="inlineStr">
        <is>
          <t>Deposits and prepayments</t>
        </is>
      </c>
      <c r="B15" s="5" t="n">
        <v>76615</v>
      </c>
      <c r="C15" s="5" t="n">
        <v>-50686</v>
      </c>
    </row>
    <row r="16">
      <c r="A16" s="4" t="inlineStr">
        <is>
          <t>Other receivable</t>
        </is>
      </c>
      <c r="B16" s="5" t="n">
        <v>-147568</v>
      </c>
      <c r="C16" s="5" t="n">
        <v>-22307</v>
      </c>
    </row>
    <row r="17">
      <c r="A17" s="4" t="inlineStr">
        <is>
          <t>Inventory</t>
        </is>
      </c>
      <c r="B17" s="5" t="n">
        <v>-1296663</v>
      </c>
      <c r="C17" s="5" t="n">
        <v>-160159</v>
      </c>
    </row>
    <row r="18">
      <c r="A18" s="4" t="inlineStr">
        <is>
          <t>Other non-current assets</t>
        </is>
      </c>
      <c r="B18" s="5" t="n">
        <v>10457</v>
      </c>
      <c r="C18" s="5" t="n">
        <v>-85570</v>
      </c>
    </row>
    <row r="19">
      <c r="A19" s="4" t="inlineStr">
        <is>
          <t>Deferred revenue</t>
        </is>
      </c>
      <c r="B19" s="5" t="n">
        <v>1259391</v>
      </c>
      <c r="C19" s="5" t="n">
        <v>71285</v>
      </c>
    </row>
    <row r="20">
      <c r="A20" s="4" t="inlineStr">
        <is>
          <t>Accounts payable</t>
        </is>
      </c>
      <c r="B20" s="5" t="n">
        <v>606103</v>
      </c>
      <c r="C20" s="5" t="n">
        <v>59008</v>
      </c>
    </row>
    <row r="21">
      <c r="A21" s="4" t="inlineStr">
        <is>
          <t>Accrued liabilities and other payables</t>
        </is>
      </c>
      <c r="B21" s="5" t="n">
        <v>257946</v>
      </c>
      <c r="C21" s="5" t="n">
        <v>89540</v>
      </c>
    </row>
    <row r="22">
      <c r="A22" s="4" t="inlineStr">
        <is>
          <t>Income tax payable</t>
        </is>
      </c>
      <c r="B22" s="4" t="inlineStr">
        <is>
          <t xml:space="preserve"> </t>
        </is>
      </c>
      <c r="C22" s="5" t="n">
        <v>-25000</v>
      </c>
    </row>
    <row r="23">
      <c r="A23" s="4" t="inlineStr">
        <is>
          <t>Lease liabilities</t>
        </is>
      </c>
      <c r="B23" s="5" t="n">
        <v>-129912</v>
      </c>
      <c r="C23" s="5" t="n">
        <v>-73424</v>
      </c>
    </row>
    <row r="24">
      <c r="A24" s="4" t="inlineStr">
        <is>
          <t>Net cash provided by operating activities</t>
        </is>
      </c>
      <c r="B24" s="5" t="n">
        <v>-72639</v>
      </c>
      <c r="C24" s="5" t="n">
        <v>-812861</v>
      </c>
    </row>
    <row r="25">
      <c r="A25" s="3" t="inlineStr">
        <is>
          <t>Cash flows from investing activities:</t>
        </is>
      </c>
      <c r="B25" s="4" t="inlineStr">
        <is>
          <t xml:space="preserve"> </t>
        </is>
      </c>
      <c r="C25" s="4" t="inlineStr">
        <is>
          <t xml:space="preserve"> </t>
        </is>
      </c>
    </row>
    <row r="26">
      <c r="A26" s="4" t="inlineStr">
        <is>
          <t>Investment in a subsidiary</t>
        </is>
      </c>
      <c r="B26" s="5" t="n">
        <v>-54526</v>
      </c>
      <c r="C26" s="5" t="n">
        <v>-120698</v>
      </c>
    </row>
    <row r="27">
      <c r="A27" s="4" t="inlineStr">
        <is>
          <t>Disposal of subsidiary</t>
        </is>
      </c>
      <c r="B27" s="5" t="n">
        <v>163578</v>
      </c>
      <c r="C27" s="4" t="inlineStr">
        <is>
          <t xml:space="preserve"> </t>
        </is>
      </c>
    </row>
    <row r="28">
      <c r="A28" s="4" t="inlineStr">
        <is>
          <t>Purchase of Intangible assets</t>
        </is>
      </c>
      <c r="B28" s="5" t="n">
        <v>-7236</v>
      </c>
      <c r="C28" s="4" t="inlineStr">
        <is>
          <t xml:space="preserve"> </t>
        </is>
      </c>
    </row>
    <row r="29">
      <c r="A29" s="4" t="inlineStr">
        <is>
          <t>Net cash provided by (used in) investing activities</t>
        </is>
      </c>
      <c r="B29" s="5" t="n">
        <v>58523</v>
      </c>
      <c r="C29" s="5" t="n">
        <v>-383447</v>
      </c>
    </row>
    <row r="30">
      <c r="A30" s="3" t="inlineStr">
        <is>
          <t>Cash flows from financing activities:</t>
        </is>
      </c>
      <c r="B30" s="4" t="inlineStr">
        <is>
          <t xml:space="preserve"> </t>
        </is>
      </c>
      <c r="C30" s="4" t="inlineStr">
        <is>
          <t xml:space="preserve"> </t>
        </is>
      </c>
    </row>
    <row r="31">
      <c r="A31" s="4" t="inlineStr">
        <is>
          <t>Repayment to related parties</t>
        </is>
      </c>
      <c r="B31" s="5" t="n">
        <v>-111228</v>
      </c>
      <c r="C31" s="5" t="n">
        <v>-341019</v>
      </c>
    </row>
    <row r="32">
      <c r="A32" s="4" t="inlineStr">
        <is>
          <t>Proceeds from third party loans</t>
        </is>
      </c>
      <c r="B32" s="5" t="n">
        <v>50000</v>
      </c>
      <c r="C32" s="5" t="n">
        <v>1081955</v>
      </c>
    </row>
    <row r="33">
      <c r="A33" s="4" t="inlineStr">
        <is>
          <t>Net cash (used in) provided by financing activities</t>
        </is>
      </c>
      <c r="B33" s="5" t="n">
        <v>-61228</v>
      </c>
      <c r="C33" s="5" t="n">
        <v>740936</v>
      </c>
    </row>
    <row r="34">
      <c r="A34" s="4" t="inlineStr">
        <is>
          <t>Effect on exchange rate change on cash and cash equivalents</t>
        </is>
      </c>
      <c r="B34" s="5" t="n">
        <v>52855</v>
      </c>
      <c r="C34" s="5" t="n">
        <v>208</v>
      </c>
    </row>
    <row r="35">
      <c r="A35" s="4" t="inlineStr">
        <is>
          <t>NET CHANGE IN CASH AND CASH EQUIVALENTS</t>
        </is>
      </c>
      <c r="B35" s="5" t="n">
        <v>-22489</v>
      </c>
      <c r="C35" s="5" t="n">
        <v>-455164</v>
      </c>
    </row>
    <row r="36">
      <c r="A36" s="4" t="inlineStr">
        <is>
          <t>CASH AND CASH EQUIVALENTS - BEGINNING OF PERIOD</t>
        </is>
      </c>
      <c r="B36" s="5" t="n">
        <v>80306</v>
      </c>
      <c r="C36" s="5" t="n">
        <v>504179</v>
      </c>
    </row>
    <row r="37">
      <c r="A37" s="4" t="inlineStr">
        <is>
          <t>CASH AND CASH EQUIVALENTS - END OF PERIOD</t>
        </is>
      </c>
      <c r="B37" s="5" t="n">
        <v>57817</v>
      </c>
      <c r="C37" s="5" t="n">
        <v>49015</v>
      </c>
    </row>
    <row r="38">
      <c r="A38" s="3" t="inlineStr">
        <is>
          <t>Supplemental Cash Flows Information:</t>
        </is>
      </c>
      <c r="B38" s="4" t="inlineStr">
        <is>
          <t xml:space="preserve"> </t>
        </is>
      </c>
      <c r="C38" s="4" t="inlineStr">
        <is>
          <t xml:space="preserve"> </t>
        </is>
      </c>
    </row>
    <row r="39">
      <c r="A39" s="4" t="inlineStr">
        <is>
          <t>Cash paid for interest</t>
        </is>
      </c>
      <c r="B39" s="5" t="n">
        <v>66</v>
      </c>
      <c r="C39" s="5" t="n">
        <v>673</v>
      </c>
    </row>
    <row r="40">
      <c r="A40" s="4" t="inlineStr">
        <is>
          <t>Cash paid for income tax</t>
        </is>
      </c>
      <c r="B40" s="5" t="n">
        <v>9</v>
      </c>
      <c r="C40" s="5" t="n">
        <v>459</v>
      </c>
    </row>
    <row r="41">
      <c r="A41" s="3" t="inlineStr">
        <is>
          <t>Supplemental Disclosure of Non-Cash Flows Information:</t>
        </is>
      </c>
      <c r="B41" s="4" t="inlineStr">
        <is>
          <t xml:space="preserve"> </t>
        </is>
      </c>
      <c r="C41" s="4" t="inlineStr">
        <is>
          <t xml:space="preserve"> </t>
        </is>
      </c>
    </row>
    <row r="42">
      <c r="A42" s="4" t="inlineStr">
        <is>
          <t>Common stock issued for loan settlement</t>
        </is>
      </c>
      <c r="B42" s="6" t="n">
        <v>52000</v>
      </c>
      <c r="C42" s="6" t="n">
        <v>2422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Accounting Policies [Abstract]</t>
        </is>
      </c>
      <c r="B3" s="4" t="inlineStr">
        <is>
          <t xml:space="preserve"> </t>
        </is>
      </c>
    </row>
    <row r="4">
      <c r="A4" s="4" t="inlineStr">
        <is>
          <t>ORGANIZATION AND BUSINESS BACKGROUND</t>
        </is>
      </c>
      <c r="B4" s="4" t="inlineStr">
        <is>
          <t>NOTE－1 ORGANIZATION
AND BUSINESS BACKGROUND VIVIC
CORP. (the Company or VIVC) is a corporation established under the corporation laws in the State of Nevada
on February 16, 2017. Starting December 27, 2018, associated with the change of management, we expanded our business operations to include
new types of marine tourism. In addition, the Company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It
has also developed and operates Joy Wave(享浪)，an online yacht rental and leisure service business in
Guangzhou, China. In the mainland China and Taiwan, primarily through the Internet, we provide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a yacht-sharing program system, which
can provide services for more customers. The
Company also started to develop energy-saving yacht engines. Because it has advanced technology, it can achieve up to 50% energy efficiency.
This energy-saving and innovative technology may be applied to new energy-saving engines for yachts. This innovative technology may bring
favorable changes to the yachting industry and promote a low-carbon tourism for global environmental protection. On
March 22, 2022, the Company sold its shares of Ocean Way and its subsidiaries to a third-party for a total of $163,578 (RMB1,080,000),
which is approximately equal to 51.9% ownership. On
July 26, 2022, Khashing Yachts Industry (Guangdong) Limited changed its name to Guangdong Weiguan Ship Tech Co., Ltd. （Weiguan
Ship）. On
July 6, 2022, Zhejiang Jiaxu Yacht Company Limited changed its name to Wenzhou Jiaxu Yacht Company Limited. On
August 10, 2022, the noncontrolling shareholder surrendered their 30% of Wenzhou Jiaxu Yacht Company Limited to the Company. which became
a wholly-owned subsidiary. Description
of subsidiaries
Name Place
of incorporation legal
entity Principal
activities and
place of operation Particulars
of issued/ registered
share capital Effective
interest held
Vivic
Corporation (Hong Kong) Co., Limited Hong
Kong Investment
holding and tourism consultancy service 52,000,000
ordinary shares for HK$2,159,440 100%
Guangdong
Weiguan Ship Tech Co., Ltd. (formerly Khashing Yachts Industry (Guangdong) Limited) The
Peoples Republic of China Tourism
consultancy service and provision of yacht service Registered:
RMB10,000,000 Paid
up: RMB4,236,132 100%
Guangzhou
Hysoul Yacht Company Limited The
Peoples Republic of China Provision
of yacht service Registered:
RMB10,000,000 Paid
up: RMB1,158,500 100%
Wenzhou
Jiaxu Yacht Company Limited The
Peoples Republic of China Provision
of yacht service Registered: RMB1,000,000 Paid
up: RMB1,000,000 100% VIVC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2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The
accompanying unaudited condensed financial statements should be read in conjunction with the audited financial statements and notes thereto
included in the Annual Report on Form 10-K filed by the Company with the SEC on May 16, 2022.
● Use
of estimate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As of September 30, 2022 and December 31, 2021, the
Company had no cash equival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2 and December 31, 2021, the Company recorded $829 and $0 allowance for doubtful accounts, respectively.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 of Asset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
●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 Comprehensive
loss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s ended September 30, 2022 and December
31, 2021: Schedule of Foreign Currency Translations
September 30, 2022 December 31, 2021
Period/year-end RMB:US$ exchange rate 7.1128 6.3588
Period/annual average RMB:US$ exchange rate 6.6023 6.4499
Period/year-end HK$:US$ exchange rate 7.8499 7.7971
Period/annual average HK$:US$ exchange rate 7.8332 7.7723
Period/year-end TWD:US$ exchange rate 31.7843 27.6879
Period/annual average TWD:US$ exchange rate 29.2791 27.9194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Net
loss per share The
Company calculates net loss per share in accordance with ASC Topic 260,  Earnings per Shar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3 GOING
CONCERN The
accompanying unaudited condensed consolidated financial statements have been prepared using the going concern basis of accounting, which
contemplates the realization of assets and the satisfaction of liabilities in the normal course of business. The
Company had $ 57,817 1,165,695 796,458 The
continuation of the Company as a going concern through November 14, 2023 is dependent upon the continued financial support from its shareholders.
The Company is actively pursuing additional financing for its operations via potential loans and equity issuance.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 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7:26Z</dcterms:created>
  <dcterms:modified xmlns:dcterms="http://purl.org/dc/terms/" xmlns:xsi="http://www.w3.org/2001/XMLSchema-instance" xsi:type="dcterms:W3CDTF">2022-11-14T21:27:26Z</dcterms:modified>
</cp:coreProperties>
</file>